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Condensed Statements Of Cash Fl" sheetId="7" state="visible" r:id="rId7"/>
    <sheet xmlns:r="http://schemas.openxmlformats.org/officeDocument/2006/relationships" name="Basis of Presentation and Accou" sheetId="8" state="visible" r:id="rId8"/>
    <sheet xmlns:r="http://schemas.openxmlformats.org/officeDocument/2006/relationships" name="Income Taxes" sheetId="9" state="visible" r:id="rId9"/>
    <sheet xmlns:r="http://schemas.openxmlformats.org/officeDocument/2006/relationships" name="Basic And Diluted Earnings (Los" sheetId="10" state="visible" r:id="rId10"/>
    <sheet xmlns:r="http://schemas.openxmlformats.org/officeDocument/2006/relationships" name="Long-Term Debt" sheetId="11" state="visible" r:id="rId11"/>
    <sheet xmlns:r="http://schemas.openxmlformats.org/officeDocument/2006/relationships" name="Deferred Compensation Plan For " sheetId="12" state="visible" r:id="rId12"/>
    <sheet xmlns:r="http://schemas.openxmlformats.org/officeDocument/2006/relationships" name="Restricted Stock Plan" sheetId="13" state="visible" r:id="rId13"/>
    <sheet xmlns:r="http://schemas.openxmlformats.org/officeDocument/2006/relationships" name="Properties And Equipmen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Basis of Presentation and Acc17" sheetId="17" state="visible" r:id="rId17"/>
    <sheet xmlns:r="http://schemas.openxmlformats.org/officeDocument/2006/relationships" name="Restricted Stock Plan (Tables)" sheetId="18" state="visible" r:id="rId18"/>
    <sheet xmlns:r="http://schemas.openxmlformats.org/officeDocument/2006/relationships" name="Derivatives (Tables)" sheetId="19" state="visible" r:id="rId19"/>
    <sheet xmlns:r="http://schemas.openxmlformats.org/officeDocument/2006/relationships" name="Fair Value Measurements (Tables" sheetId="20" state="visible" r:id="rId20"/>
    <sheet xmlns:r="http://schemas.openxmlformats.org/officeDocument/2006/relationships" name="Income Taxes (Details)" sheetId="21" state="visible" r:id="rId21"/>
    <sheet xmlns:r="http://schemas.openxmlformats.org/officeDocument/2006/relationships" name="Long-Term Debt (Details)" sheetId="22" state="visible" r:id="rId22"/>
    <sheet xmlns:r="http://schemas.openxmlformats.org/officeDocument/2006/relationships" name="Deferred Compensation Plan Fo23" sheetId="23" state="visible" r:id="rId23"/>
    <sheet xmlns:r="http://schemas.openxmlformats.org/officeDocument/2006/relationships" name="Restricted Stock Plan (Narrativ" sheetId="24" state="visible" r:id="rId24"/>
    <sheet xmlns:r="http://schemas.openxmlformats.org/officeDocument/2006/relationships" name="Restricted Stock Plan (Summary " sheetId="25" state="visible" r:id="rId25"/>
    <sheet xmlns:r="http://schemas.openxmlformats.org/officeDocument/2006/relationships" name="Restricted Stock Plan (Summar26" sheetId="26" state="visible" r:id="rId26"/>
    <sheet xmlns:r="http://schemas.openxmlformats.org/officeDocument/2006/relationships" name="Properties And Equipment (Detai" sheetId="27" state="visible" r:id="rId27"/>
    <sheet xmlns:r="http://schemas.openxmlformats.org/officeDocument/2006/relationships" name="Derivatives (Summary Of Derivat" sheetId="28" state="visible" r:id="rId28"/>
    <sheet xmlns:r="http://schemas.openxmlformats.org/officeDocument/2006/relationships" name="Derivatives (Narrative) (Detail" sheetId="29" state="visible" r:id="rId29"/>
    <sheet xmlns:r="http://schemas.openxmlformats.org/officeDocument/2006/relationships" name="Derivatives (Summary Of Deriv30" sheetId="30" state="visible" r:id="rId30"/>
    <sheet xmlns:r="http://schemas.openxmlformats.org/officeDocument/2006/relationships" name="Fair Value Measurements (Summar" sheetId="31" state="visible" r:id="rId31"/>
    <sheet xmlns:r="http://schemas.openxmlformats.org/officeDocument/2006/relationships" name="Fair Value Measurements (Summ32" sheetId="32" state="visible" r:id="rId32"/>
    <sheet xmlns:r="http://schemas.openxmlformats.org/officeDocument/2006/relationships" name="Fair Value Measurements (Summ33" sheetId="33" state="visible" r:id="rId33"/>
  </sheets>
  <definedNames/>
  <calcPr calcId="124519" fullCalcOnLoad="1"/>
</workbook>
</file>

<file path=xl/sharedStrings.xml><?xml version="1.0" encoding="utf-8"?>
<sst xmlns="http://schemas.openxmlformats.org/spreadsheetml/2006/main" uniqueCount="384">
  <si>
    <t>Document and Entity Information - shares</t>
  </si>
  <si>
    <t>3 Months Ended</t>
  </si>
  <si>
    <t>Dec. 31, 2017</t>
  </si>
  <si>
    <t>Feb. 08, 2018</t>
  </si>
  <si>
    <t>Document And Entity Information [Abstract]</t>
  </si>
  <si>
    <t>Entity Registrant Name</t>
  </si>
  <si>
    <t>PANHANDLE OIL &amp; GAS INC</t>
  </si>
  <si>
    <t>Entity Central Index Key</t>
  </si>
  <si>
    <t>Document Type</t>
  </si>
  <si>
    <t>10-Q</t>
  </si>
  <si>
    <t>Document Period End Date</t>
  </si>
  <si>
    <t>Dec. 31,
		2017</t>
  </si>
  <si>
    <t>Amendment Flag</t>
  </si>
  <si>
    <t>false</t>
  </si>
  <si>
    <t>Document Fiscal Year Focus</t>
  </si>
  <si>
    <t>Document Fiscal Period Focus</t>
  </si>
  <si>
    <t>Q1</t>
  </si>
  <si>
    <t>Current Fiscal Year End Date</t>
  </si>
  <si>
    <t>--09-30</t>
  </si>
  <si>
    <t>Entity Filer Category</t>
  </si>
  <si>
    <t>Accelerated Filer</t>
  </si>
  <si>
    <t>Entity Common Stock, Shares Outstanding</t>
  </si>
  <si>
    <t>Condensed Balance Sheets - USD ($)</t>
  </si>
  <si>
    <t>Sep. 30, 2017</t>
  </si>
  <si>
    <t>Current assets:</t>
  </si>
  <si>
    <t>Cash and cash equivalents</t>
  </si>
  <si>
    <t>Oil, NGL and natural gas sales receivables (net of allowance for uncollectable accounts)</t>
  </si>
  <si>
    <t>Refundable income taxes</t>
  </si>
  <si>
    <t>Assets held for sale</t>
  </si>
  <si>
    <t>Derivative contracts, net</t>
  </si>
  <si>
    <t>[1]</t>
  </si>
  <si>
    <t>Other</t>
  </si>
  <si>
    <t>Total current assets</t>
  </si>
  <si>
    <t>Properties and equipment at cost, based on successful efforts accounting:</t>
  </si>
  <si>
    <t>Producing oil and natural gas properties</t>
  </si>
  <si>
    <t>Non-producing oil and natural gas properties</t>
  </si>
  <si>
    <t>Gross properties and equipment, at cost, based on successful efforts accounting</t>
  </si>
  <si>
    <t>Less accumulated depreciation, depletion and amortization</t>
  </si>
  <si>
    <t>Net properties and equipment</t>
  </si>
  <si>
    <t>Investments</t>
  </si>
  <si>
    <t>Total assets</t>
  </si>
  <si>
    <t>Current liabilities:</t>
  </si>
  <si>
    <t>Accounts payable</t>
  </si>
  <si>
    <t>Accrued liabilities and other</t>
  </si>
  <si>
    <t>Total current liabilities</t>
  </si>
  <si>
    <t>Long-term debt</t>
  </si>
  <si>
    <t>Deferred income taxes, net</t>
  </si>
  <si>
    <t>Asset retirement obligations</t>
  </si>
  <si>
    <t>Stockholders' equity:</t>
  </si>
  <si>
    <t>Class A voting common stock, $.0166 par value; 24,000,000 shares authorized, 16,863,004 issued at December 31, 2017, and September 30, 2017</t>
  </si>
  <si>
    <t>Capital in excess of par value</t>
  </si>
  <si>
    <t>Deferred directors' compensation</t>
  </si>
  <si>
    <t>Retained earnings</t>
  </si>
  <si>
    <t>Stockholders' Equity</t>
  </si>
  <si>
    <t>Less treasury stock, at cost; 154,044 shares at December 31, 2017, and 184,988 shares at September 30, 2017</t>
  </si>
  <si>
    <t>Total stockholders' equity</t>
  </si>
  <si>
    <t>Total liabilities and stockholders' equity</t>
  </si>
  <si>
    <t>See Fair Value Measurements section for further disclosures regarding fair value of financial instruments.</t>
  </si>
  <si>
    <t>Balance Sheets (Parenthetical) - $ / shares</t>
  </si>
  <si>
    <t>Statement Of Financial Position [Abstract]</t>
  </si>
  <si>
    <t>Common stock, par value</t>
  </si>
  <si>
    <t>Common stock, shares authorized</t>
  </si>
  <si>
    <t>Common stock, shares issued</t>
  </si>
  <si>
    <t>Treasury stock, shares</t>
  </si>
  <si>
    <t>Condensed Statements Of Operations - USD ($)</t>
  </si>
  <si>
    <t>Dec. 31, 2016</t>
  </si>
  <si>
    <t>Revenues:</t>
  </si>
  <si>
    <t>Oil, NGL and natural gas sales</t>
  </si>
  <si>
    <t>Lease bonuses and rentals</t>
  </si>
  <si>
    <t>Gains (losses) on derivative contracts</t>
  </si>
  <si>
    <t>Total revenues</t>
  </si>
  <si>
    <t>Costs and expenses:</t>
  </si>
  <si>
    <t>Lease operating expenses</t>
  </si>
  <si>
    <t>Production taxes</t>
  </si>
  <si>
    <t>Depreciation, depletion and amortization</t>
  </si>
  <si>
    <t>Loss (gain) on asset sales and other</t>
  </si>
  <si>
    <t>Interest expense</t>
  </si>
  <si>
    <t>General and administrative</t>
  </si>
  <si>
    <t>Total costs and expenses</t>
  </si>
  <si>
    <t>Income (loss) before provision (benefit) for income taxes</t>
  </si>
  <si>
    <t>Provision (benefit) for income taxes</t>
  </si>
  <si>
    <t>Net income (loss)</t>
  </si>
  <si>
    <t>Basic and diluted earnings (loss) per common share</t>
  </si>
  <si>
    <t>Basic and diluted weighted average shares outstanding:</t>
  </si>
  <si>
    <t>Common shares</t>
  </si>
  <si>
    <t>Unissued, directors' deferred compensation shares</t>
  </si>
  <si>
    <t>Basic and diluted weighted average shares outstanding</t>
  </si>
  <si>
    <t>Dividends declared per share of common stock and paid in period</t>
  </si>
  <si>
    <t>Dividends declared per share of common stock and to be paid in quarter ended March 31</t>
  </si>
  <si>
    <t>Statements Of Stockholders' Equity - USD ($)</t>
  </si>
  <si>
    <t>Total</t>
  </si>
  <si>
    <t>Class A voting Common Stock [Member]</t>
  </si>
  <si>
    <t>Capital in Excess of Par Value [Member]</t>
  </si>
  <si>
    <t>Deferred Directors' Compensation [Member]</t>
  </si>
  <si>
    <t>Retained Earnings [Member]</t>
  </si>
  <si>
    <t>Treasury Stock [Member]</t>
  </si>
  <si>
    <t>Balances at Sep. 30, 2016</t>
  </si>
  <si>
    <t>Balances, shares at Sep. 30, 2016</t>
  </si>
  <si>
    <t>Balances, Treasury shares at Sep. 30, 2016</t>
  </si>
  <si>
    <t>Purchase of treasury stock</t>
  </si>
  <si>
    <t>Purchase of treasury stock, shares</t>
  </si>
  <si>
    <t>Restricted stock awards</t>
  </si>
  <si>
    <t>Dividends ($.08 per share)</t>
  </si>
  <si>
    <t>Distribution of restricted stock to officers and directors</t>
  </si>
  <si>
    <t>Distribution of restricted stock to officers and directors, shares</t>
  </si>
  <si>
    <t>Increase in deferred directors' compensation charged to expense</t>
  </si>
  <si>
    <t>Balances at Dec. 31, 2016</t>
  </si>
  <si>
    <t>Balances, shares at Dec. 31, 2016</t>
  </si>
  <si>
    <t>Balances, Treasury shares at Dec. 31, 2016</t>
  </si>
  <si>
    <t>Balances at Sep. 30, 2017</t>
  </si>
  <si>
    <t>Balances, shares at Sep. 30, 2017</t>
  </si>
  <si>
    <t>Balances, Treasury shares at Sep. 30, 2017</t>
  </si>
  <si>
    <t>Issuance of treasury shares to ESOP</t>
  </si>
  <si>
    <t>Issuance of treasury shares to ESOP, shares</t>
  </si>
  <si>
    <t>Balances at Dec. 31, 2017</t>
  </si>
  <si>
    <t>Balances, shares at Dec. 31, 2017</t>
  </si>
  <si>
    <t>Balances, Treasury shares at Dec. 31, 2017</t>
  </si>
  <si>
    <t>Statements Of Stockholders' Equity (Parenthetical) - $ / shares</t>
  </si>
  <si>
    <t>Statement Of Stockholders Equity [Abstract]</t>
  </si>
  <si>
    <t>Dividends per share</t>
  </si>
  <si>
    <t>Condensed Statements Of Cash Flows - USD ($)</t>
  </si>
  <si>
    <t>Operating Activities</t>
  </si>
  <si>
    <t>Adjustments to reconcile net income (loss) to net cash provided by operating activities:</t>
  </si>
  <si>
    <t>Provision for deferred income taxes</t>
  </si>
  <si>
    <t>Gain from leasing fee mineral acreage</t>
  </si>
  <si>
    <t>Proceeds from leasing fee mineral acreage</t>
  </si>
  <si>
    <t>Net (gain) loss on sales of assets</t>
  </si>
  <si>
    <t>Directors' deferred compensation expense</t>
  </si>
  <si>
    <t>Cash provided (used) by changes in assets and liabilities:</t>
  </si>
  <si>
    <t>Oil, NGL and natural gas sales receivables</t>
  </si>
  <si>
    <t>Fair value of derivative contracts</t>
  </si>
  <si>
    <t>Other current assets</t>
  </si>
  <si>
    <t>Income taxes receivable</t>
  </si>
  <si>
    <t>Other non-current assets</t>
  </si>
  <si>
    <t>Accrued liabilities</t>
  </si>
  <si>
    <t>Total adjustments</t>
  </si>
  <si>
    <t>Net cash provided by operating activities</t>
  </si>
  <si>
    <t>Investing Activities</t>
  </si>
  <si>
    <t>Capital expenditures</t>
  </si>
  <si>
    <t>Investments in partnerships</t>
  </si>
  <si>
    <t>Proceeds from sales of assets</t>
  </si>
  <si>
    <t>Net cash provided (used) by investing activities</t>
  </si>
  <si>
    <t>Financing Activities</t>
  </si>
  <si>
    <t>Borrowings under debt agreement</t>
  </si>
  <si>
    <t>Payments of loan principal</t>
  </si>
  <si>
    <t>Purchases of treasury stock</t>
  </si>
  <si>
    <t>Payments of dividends</t>
  </si>
  <si>
    <t>Net cash provided (used) by financing activities</t>
  </si>
  <si>
    <t>Increase (decrease) in cash and cash equivalents</t>
  </si>
  <si>
    <t>Cash and cash equivalents at beginning of period</t>
  </si>
  <si>
    <t>Cash and cash equivalents at end of period</t>
  </si>
  <si>
    <t>Supplemental Schedule of Noncash Investing and Financing Activities:</t>
  </si>
  <si>
    <t>Dividends declared and unpaid</t>
  </si>
  <si>
    <t>Additions to asset retirement obligations</t>
  </si>
  <si>
    <t>Gross additions to properties and equipment</t>
  </si>
  <si>
    <t>Net (increase) decrease in accounts payable for properties and equipment additions</t>
  </si>
  <si>
    <t>Capital expenditures and acquisitions</t>
  </si>
  <si>
    <t>Basis of Presentation and Accounting Principles</t>
  </si>
  <si>
    <t>Accounting Policies [Abstract]</t>
  </si>
  <si>
    <t>Basis Of Presentation And Accounting Principles</t>
  </si>
  <si>
    <t xml:space="preserve">NOTE 1: Basis of Presentation and Accounting Principles Basis of Presentation The accompanying unaudited condensed financial statements of Panhandle Oil and Gas Inc. have been prepared in accordance with the instructions to Form 10-Q as prescribed by the SEC. Management of the Company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2017 Annual Report on Form 10-K. New Accounting Pronouncements yet to be Adopted In February 2016, the FASB issued its new lease accounting guidance in ASU 2016-02, Leases (Topic 842) In January 2016, the FASB issued ASU 2016-01, Financial Instruments – Overall (Subtopic 825-10): Recognition and Measurement of Financial Assets and Financial Liabilities In May 2014, the FASB issued ASU 2014-09, Revenue from Contracts with Customers Other accounting standards that have been issued or proposed by the FASB, or other standards-setting bodies, that do not require adoption until a future date are not expected to have a material impact on the financial statements upon adoption. </t>
  </si>
  <si>
    <t>Income Taxes</t>
  </si>
  <si>
    <t>Income Tax Disclosure [Abstract]</t>
  </si>
  <si>
    <t xml:space="preserve">NOTE 2: Income Taxes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we have not completed our accounting for the tax effects of enactment of the Act; however, in certain cases, as described below, we have made a reasonable estimate of the effects on our existing deferred tax balances. Based on these estimates, we recognized a provisional amount, which is included as a component of income tax expense from continuing operations. In all cases, we will continue to make and refine our calculations as additional analysis is completed.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12,652,000. The Company has a year end of September 30. Because this differs from a normal calendar year end, we have calculated the current year’s federal tax provision using a blended rate of 24.53% to adjust for one quarter of our fiscal year being under the old rate of 35% and the remaining three quarters being under the new rate of 21%. The impact of using a blended rate versus the old rate in the current quarter resulted in a federal tax benefit of $112,546. The Company’s provision for income taxes differs from the statutory rate primarily due to estimated federal and state benefits generated from estimated excess federal and Oklahoma percentage depletion, which are permanent tax benefits. Excess percentage depletion, both federal and Oklahoma, can only be taken in the amount that it exceeds cost depletion which is calculated on a unit-of-production basis. The adoption of ASU 2016-09 (in 2017) will also increase volatility in the effective tax rate going forward. Excess tax benefits and deficiencies of stock based compensation will be recognized as income tax expense (benefit) in the statement of operations prospectively versus additional paid in capital in the equity section of the balance sheet as was previously required. Both excess federal percentage depletion, which is limited to certain production volumes and by certain income levels, and excess Oklahoma percentage depletion, which has no limitation on production volume, reduce estimated taxable income or add to estimated taxable loss projected for any year. The federal and Oklahoma excess percentage depletion estimates will be updated throughout the year until finalized with detailed well-by-well calculations at fiscal year-end. Federal and Oklahoma excess percentage depletion, when a provision for income taxes is expected for the year, decreases the effective tax rate, while the effect is to increase the effective tax rate when a benefit for income taxes is expected for the year. The benefits of federal and Oklahoma excess percentage depletion and excess tax benefits and deficiencies of stock based compensation are not directly related to the amount of pre-tax income (loss) recorded in a period. Accordingly, in periods where a recorded pre-tax income or loss is relatively small, the proportional effect of these items on the effective tax rate may be significant. The effective tax rate for the quarter ended December 31, 2017, was a 1,182% benefit as compared to a 33% benefit for the quarter ended December 31, 2016. </t>
  </si>
  <si>
    <t>Basic And Diluted Earnings (Loss) Per Share</t>
  </si>
  <si>
    <t>Earnings Per Share [Abstract]</t>
  </si>
  <si>
    <t xml:space="preserve">NOTE 3: Basic and Diluted Earnings (Loss) per Share Basic and diluted earnings (loss) per share is calculated using net income (loss) divided by the weighted average number of voting common shares outstanding, including unissued, vested directors’ deferred compensation shares during the period. </t>
  </si>
  <si>
    <t>Long-Term Debt</t>
  </si>
  <si>
    <t>Debt Disclosure [Abstract]</t>
  </si>
  <si>
    <t>NOTE 4: Long-term Debt The Company has a $200,000,000 credit facility with a group of banks headed by Bank of Oklahoma (BOK) with a current borrowing base of $80,000,000 and a maturity date of November 30, 2022. The credit facility is subject to a semi-annual borrowing base determination, wherein BOK applies their commodity pricing forecast to the Company’s reserve forecast and determines a borrowing base. The facility is secured by certain of the Company’s properties with a net book value of $148,600,818 at December 31, 2017. The interest rate is based on BOK prime plus from 0.375% to 1.250%, or 30 day LIBOR plus from 1.875% to 2.750%. The election of BOK prime or LIBOR is at the Company’s discretion. The interest rate spread from BOK prime or LIBOR will be charged based on the ratio of the loan balance to the borrowing base. The interest rate spread from LIBOR or the prime rate increases as the ratio of loan balance to the borrowing base increases. At December 31, 2017, the effective interest rate was 3.62%. The Company’s debt is recorded at the carrying amount on its balance sheet. The carrying amount of the Company’s revolving credit facility approximates fair value because the interest rates are reflective of market rates. Determinations of the borrowing base are made semi-annually (usually June and December) or whenever the banks, in their discretion, believe that there has been a material change in the value of the oil and natural gas properties. In October 2017, during the renegotiation of our credit facility, the borrowing base was redetermined by the banks and left unchanged at $80,000,000. The loan agreement contains customary covenants which, among other things, require periodic financial and reserve reporting and place certain limits on the Company’s incurrence of indebtedness, liens, payment of dividends and acquisitions of treasury stock. In addition, the Company is required to maintain certain financial ratios, a current ratio (as defined by the bank agreement – current assets includes availability under outstanding credit facility) of no less than 1.0 to 1.0 and a funded debt to EBITDA (trailing twelve months as defined by the bank agreement – traditional EBITDA with the unrealized gain or loss on derivative contracts also removed from earnings) of no more than 4.0 to 1.0. At December 31, 2017, the Company was in compliance with the covenants of the loan agreement and has $29,600,000 of availability under its outstanding credit facility.</t>
  </si>
  <si>
    <t>Deferred Compensation Plan For Non-Employee Directors</t>
  </si>
  <si>
    <t>Disclosure Of Compensation Related Costs Sharebased Payments [Abstract]</t>
  </si>
  <si>
    <t>NOTE 5: Deferred Compensation Plan for Non-Employee Directors Annually, non-employee directors may elect to be included in the Deferred Compensation Plan for Non-Employee Directors. The Deferred Compensation Plan for Non-Employee Directors provides that each outside director may individually elect to be credited with future unissued shares of Company common stock rather than cash for all or a portion of the annual retainers, Board meeting fees and committee meeting fees. These unissued shares are recorded to each director’s deferred compensation account at the closing market price of the shares (i) on the dates of the Board and committee meetings, and (ii) on the payment dates of the annual retainers. Only upon a director’s retirement, termination, death, or a change-in-control of the Company will the shares recorded for such director be issued under the Deferred Compensation Plan for Non-Employee Directors. Directors may elect to receive shares, when issued, over annual time periods up to ten years. The promise to issue such shares in the future is an unsecured obligation of the Company.</t>
  </si>
  <si>
    <t>Restricted Stock Plan</t>
  </si>
  <si>
    <t>Restricted Stock Plan [Abstract]</t>
  </si>
  <si>
    <t>NOTE 6: Restricted Stock Plan In March 2010, shareholders approved the Panhandle Oil and Gas Inc. 2010 Restricted Stock Plan (2010 Stock Plan), which made available 200,000 shares of common stock to provide a long-term component to the Company’s total compensation package for its officers and to further align the interest of its officers with those of its shareholders. In March 2014, shareholders approved an amendment to increase the number of shares of common stock reserved for issuance under the 2010 Stock Plan from 200,000 shares to 500,000 shares and to allow the grant of shares of restricted stock to our directors. The 2010 Stock Plan, as amended, is designed to provide as much flexibility as possible for future grants of restricted stock so that the Company can respond as necessary to provide competitive compensation in order to retain, attract and motivate directors and officers of the Company and to align their interests with those of the Company’s shareholders. Effective in May 2014, the board of directors adopted resolutions to allow management, at their discretion, to purchase the Company’s common stock as treasury shares up to an amount equal to the aggregate number of shares of common stock awarded pursuant to the Company’s Amended 2010 Restricted Stock Plan, contributed by the Company to its ESOP and credited to the accounts of directors pursuant to the Deferred Compensation Plan for Non-Employee Directors. On December 12, 2017, the Company awarded 9,700 non-performance based shares and 29,099 performance based shares of the Company’s common stock as restricted stock to certain officers. The restricted stock vests at the end of a three-year period and contains non-forfeitable rights to receive dividends and voting rights during the vesting period. The non-performance and performance based shares had a fair value on their award date of $203,700 and $330,043, respectively. The fair value for the non-performance and the performance based awards will be recognized as compensation expense ratably over the vesting period. The fair value of the performance based shares on their award date is calculated by simulating the Company’s stock prices as compared to the Dow Jones Select Oil Exploration and Production Index (DJSOEP) prices utilizing a Monte Carlo model covering the performance period (December 12, 2017, through December 12, 2020). On December 31, 2017, the Company awarded 8,515 non-performance based shares of the Company’s common stock as restricted stock to its non-employee directors. The restricted stock vests quarterly over one year starting on March 31, 2018. The restricted stock contains non-forfeitable rights to receive dividends and voting rights during the vesting period. These non-performance based shares had a fair value on their award date of $174,985. The following table summarizes the Company’s pre-tax compensation expense for the three months ended December 31, 2017 and 2016, related to the Company’s performance based and non-performance based restricted stock.
Three Months Ended
December 31,
2017
2016
Performance based, restricted stock
$
96,665
$
79,216
Non-performance based, restricted stock
97,385
101,196
Total compensation expense
$
194,050
$
180,412
A summary of the Company’s unrecognized compensation cost for its unvested performance based and non-performance based restricted stock and the weighted-average periods over which the compensation cost is expected to be recognized are shown in the following table.
As of December 31, 2017
Unrecognized Compensation Cost
Weighted Average Period (in years)
Performance based, restricted stock
$
500,996
2.38
Non-performance based, restricted stock
521,426
1.92
Total
$
1,022,422</t>
  </si>
  <si>
    <t>Properties And Equipment</t>
  </si>
  <si>
    <t>Property Plant And Equipment [Abstract]</t>
  </si>
  <si>
    <t>NOTE 7: Properties and Equipment Divestitures During the first quarter of 2018, the Company sold 79 non-core marginal wells for $557,750 and recorded a loss on the sales of $272,236. The total gross asset value that was removed from the Balance Sheets due to these sales was approximately $17.9 million. All of the wells included in the Assets held for sale line item on the Balance Sheets at September 30, 2017, were sold during the first quarter of 2018. Oil, NGL and Natural Gas Reserves Management considers the estimation of the Company’s crude oil, NGL and natural gas reserves to be the most significant of its judgments and estimates. Changes in crude oil, NGL and natural gas reserve estimates affect the Company’s calculation of DD&amp;A, provision for retirement of assets and assessment of the need for asset impairments. On an annual basis, with a semi-annual update, the Company’s Independent Consulting Petroleum Engineer, with assistance from Company staff, prepares estimates of crude oil, NGL and natural gas reserves based on available geological and seismic data, reservoir pressure data, core analysis reports, well logs, analogous reservoir performance history, production data and other available sources of engineering, geological and geophysical information. Between periods in which reserves would normally be calculated, the Company updates the reserve calculations utilizing appropriate prices for the current period. The estimated oil, NGL and natural gas reserves were computed using the 12-month average price calculated as the unweighted arithmetic average of the first-day-of-the-month oil, NGL and natural gas price for each month within the 12-month period prior to the balance sheet date, held flat over the life of the properties. However, projected future crude oil, NGL and natural gas pricing assumptions are used by management to prepare estimates of crude oil, NGL and natural gas reserves and future net cash flows used in asset impairment assessments and in formulating management’s overall operating decisions. Crude oil, NGL and natural gas prices are volatile and affected by worldwide production and consumption and are outside the control of management. Impairment All long-lived assets, principally oil and natural gas properties, are monitored for potential impairment when circumstances indicate that the carrying value of the asset may be greater than its estimated future net cash flows. The evaluations involve significant judgment since the results are based on estimated future events, such as: inflation rates; future drilling and completion costs; future sales prices for oil, NGL and natural gas; future production costs; estimates of future oil, NGL and natural gas reserves to be recovered and the timing thereof; the economic and regulatory climates and other factors. The need to test a property for impairment may result from significant declines in sales prices or unfavorable adjustments to oil, NGL and natural gas reserves. Between periods in which reserves would normally be calculated, the Company updates the reserve calculations to reflect any material changes since the prior report was issued and then utilizes updated projected future price decks current with the period. For both the three months ended December 31, 2017 and 2016, the assessment resulted in no impairment provisions on producing properties . A significant reduction in oil, NGL and natural gas prices or a decline in reserve volumes may lead to additional impairment in future periods that may be material to the Company.</t>
  </si>
  <si>
    <t>Derivatives</t>
  </si>
  <si>
    <t>Derivative Instruments And Hedging Activities Disclosure [Abstract]</t>
  </si>
  <si>
    <t>NOTE 8: Derivatives The Company has entered into commodity price derivative agreements including fixed swap contracts and costless collar contracts. These instruments are intended to reduce the Company’s exposure to short-term fluctuations in the price of oil and natural gas. Fixed swap contracts set a fixed price and provide payments to the Company if the index price is below the fixed price, or require payments by the Company if the index price is above the fixed price. Collar contracts set a fixed floor price and a fixed ceiling price and provide payments to the Company if the index price falls below the floor or require payments by the Company if the index price rises above the ceiling. These contracts cover only a portion of the Company’s natural gas and oil production and provide only partial price protection against declines in natural gas and oil prices. These derivative instruments may expose the Company to risk of financial loss and limit the benefit of future increases in prices. All of the Company’s derivative contracts are with Bank of Oklahoma and are secured under its credit facility with Bank of Oklahoma. The derivative instruments have settled or will settle based on the prices below. Derivative contracts in place as of December 31, 2017
Production volume
Contract period
covered per month
Index
Contract price
Natural gas costless collars
January - March 2018
100,000 Mmbtu
NYMEX Henry Hub
$3.50 floor / $3.95 ceiling
January - March 2018
150,000 Mmbtu
NYMEX Henry Hub
$3.40 floor / $3.95 ceiling
January - December 2018
40,000 Mmbtu
NYMEX Henry Hub
$2.75 floor / $3.35 ceiling
January - December 2018
40,000 Mmbtu
NYMEX Henry Hub
$2.75 floor / $3.30 ceiling
April - December 2018
50,000 Mmbtu
NYMEX Henry Hub
$2.80 floor / $3.15 ceiling
Natural gas fixed price swaps
January - March 2018
50,000 Mmbtu
NYMEX Henry Hub
$3.700
January - March 2018
75,000 Mmbtu
NYMEX Henry Hub
$3.575
January - March 2018
100,000 Mmbtu
NYMEX Henry Hub
$3.520
January - December 2018
50,000 Mmbtu
NYMEX Henry Hub
$3.080
April - December 2018
40,000 Mmbtu
NYMEX Henry Hub
$2.910
July - December 2018
100,000 Mmbtu
NYMEX Henry Hub
$2.835
Oil costless collars
January - June 2018
2,000 Bbls
NYMEX WTI
$47.50 floor / $52.75 ceiling
January - December 2018
2,000 Bbls
NYMEX WTI
$47.50 floor / $52.50 ceiling
January - December 2018
2,000 Bbls
NYMEX WTI
$48.00 floor / $53.25 ceiling
January - December 2018
2,000 Bbls
NYMEX WTI
$50.00 floor / $55.75 ceiling
July - December 2018
3,000 Bbls
NYMEX WTI
$50.00 floor / $58.00 ceiling
Oil fixed price swaps
January - March 2018
4,000 Bbls
NYMEX WTI
$54.00
January - June 2018
4,000 Bbls
NYMEX WTI
$51.25
January - December 2018
3,000 Bbls
NYMEX WTI
$50.72
January - December 2018
2,000 Bbls
NYMEX WTI
$52.02
April - December 2018
4,000 Bbls
NYMEX WTI
$54.14
July - December 2018
2,000 Bbls
NYMEX WTI
$58.20 The Company has elected not to complete all of the documentation requirements necessary to permit these derivative contracts to be accounted for as cash flow hedges. The Company’s fair value of derivative contracts was a net liability of $334,877 as of December 31, 2017, and a net asset of $516,159 as of September 30, 2017. Cash received related to derivative contracts settled during the three-month period ended December 31, 2017, was $357,184 compared to cash paid of $184,270 in the same period in the prior year. The fair value amounts recognized for the Company’s derivative contracts executed with the same counterparty under a master netting arrangement may be offset. The Company has the choice to offset or not, but that choice must be applied consistently. A master netting arrangement exists if the reporting entity has multiple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the derivative contracts outstanding with a single counterparty results in the net fair value of the transactions being reported as an asset or a liability in the Condensed Balance Sheets. The following table summarizes and reconciles the Company's derivative contracts’ fair values at a gross level back to net fair value presentation on the Company's Condensed Balance Sheets at December 31, 2017, and September 30, 2017. The Company has offset all amounts subject to master netting agreements in the Company's Condensed Balance Sheets at December 31, 2017, and September 30, 2017.
December 31, 2017
September 30, 2017
Fair Value (a)
Fair Value (a)
Commodity Contracts
Commodity Contracts
Current Assets
Current Liabilities
Current Assets
Current Liabilities
Non-Current Assets
Non-Current Liabilities
Gross amounts recognized
$
1,259,358
$
1,594,235
$
735,702
$
190,778
$
9,439
$
38,204
Offsetting adjustments
(1,259,358
)
(1,259,358
)
(190,778
)
(190,778
)
(9,439
)
(9,439
)
Net presentation on Condensed Balance Sheets
$
-
$
334,877
$
544,924
$
-
$
-
$
28,765
(a) See Fair Value Measurements section for further disclosures regarding fair value of financial instruments. The fair value of derivative assets and derivative liabilities is adjusted for credit risk. The impact of credit risk was immaterial for all periods presented.</t>
  </si>
  <si>
    <t>Fair Value Measurements</t>
  </si>
  <si>
    <t>Fair Value Disclosures [Abstract]</t>
  </si>
  <si>
    <t>NOTE 9: Fair Value Measurements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or (iv) inputs that are derived principally from or corroborated by observable market data by correlation or other means. Level 3 inputs are unobservable inputs for the financial asset or liability. The following table provides fair value measurement information for financial assets and liabilities measured at fair value on a recurring basis as of December 31, 2017.
Fair Value Measurement at December 31, 2017
Quoted Prices in Active Markets
Significant Other Observable Inputs
Significant Unobservable Inputs
Total Fair
(Level 1)
(Level 2)
(Level 3)
Value
Financial Assets (Liabilities):
Derivative Contracts - Swaps
$
-
$
(311,709
)
$
-
$
(311,709
)
Derivative Contracts - Collars
$
-
$
-
$
(23,168
)
$
(23,168
) Level 2 – Market Approach - The fair values of the Company’s swaps are based on a third-party pricing model which utilizes inputs that are either readily available in the public market, such as natural gas curves, or can be corroborated from active markets. These values are based upon future prices, time to maturity and other factors. These values are then compared to the values given by our counterparties for reasonableness. Level 3 – The fair values of the Company’s costless collar contracts are based on a pricing model which utilizes inputs that are unobservable or not readily available in the public market. These values are based upon future prices, volatility, time to maturity and other factors. These values are then compared to the values given by our counterparties for reasonableness. The significant unobservable inputs for Level 3 derivative contracts include market volatility and credit risk of counterparties. Changes in these inputs will impact the fair value measurement of our derivative contracts. An increase (decrease) in the volatility of oil and natural gas prices will decrease (increase) the fair value of oil and natural gas derivatives and adverse changes to our counterparties’ creditworthiness will decrease the fair value of our derivatives. The following table represents quantitative disclosures about unobservable inputs for Level 3 Fair Value Measurements.
Instrument Type
Unobservable Input
Range
Weighted Average
Fair Value December 31, 2017
Oil Collars
Oil price volatility curve
0% - 21.42%
12.58%
$
(616,236
)
Natural Gas Collars
Gas price volatility curve
0% - 25.72%
16.66%
$
593,068
A reconciliation of the Company’s derivative contracts classified as Level 3 measurements is presented below. All gains and losses are presented on the Gains (losses) on derivative contracts line item on our Condensed Statements of Operations.
Derivatives
Balance of Level 3 as of October 1, 2017
$
151,553
Total gains or (losses)
Included in earnings
(269,870
)
Included in other comprehensive income (loss)
-
Purchases, issuances and settlements
95,149
Transfers in and out of Level 3
-
Balance of Level 3 as of December 31, 2017
$
(23,168
) At December 31, 2017, and September 30, 2017, the fair value of financial instruments approximated their carrying amounts. Financial instruments include long-term debt, which the valuation is classified as Level 3 and is based on a valuation technique that requires inputs that are both unobservable and significant to the overall fair value measurement. The fair value measurement of our long-term debt is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the debt agreements.</t>
  </si>
  <si>
    <t>Basis of Presentation and Accounting Principles (Policies)</t>
  </si>
  <si>
    <t>Basis Of Presentation</t>
  </si>
  <si>
    <t>Basis of Presentation The accompanying unaudited condensed financial statements of Panhandle Oil and Gas Inc. have been prepared in accordance with the instructions to Form 10-Q as prescribed by the SEC. Management of the Company believes that all adjustments necessary for a fair presentation of the financial position and results of operations and cash flows for the periods have been included. All such adjustments are of a normal recurring nature. The results are not necessarily indicative of those to be expected for the full year. The Company’s fiscal year runs from October 1 through September 30. Certain amounts and disclosures have been condensed or omitted from these financial statements pursuant to the rules and regulations of the SEC. Therefore, these condensed financial statements should be read in conjunction with the financial statements and related notes thereto included in the Company’s 2017 Annual Report on Form 10-K.</t>
  </si>
  <si>
    <t>New Accounting Pronouncements Yet To Be Adopted</t>
  </si>
  <si>
    <t xml:space="preserve">New Accounting Pronouncements yet to be Adopted In February 2016, the FASB issued its new lease accounting guidance in ASU 2016-02, Leases (Topic 842) In January 2016, the FASB issued ASU 2016-01, Financial Instruments – Overall (Subtopic 825-10): Recognition and Measurement of Financial Assets and Financial Liabilities In May 2014, the FASB issued ASU 2014-09, Revenue from Contracts with Customers Other accounting standards that have been issued or proposed by the FASB, or other standards-setting bodies, that do not require adoption until a future date are not expected to have a material impact on the financial statements upon adoption. </t>
  </si>
  <si>
    <t>Restricted Stock Plan (Tables)</t>
  </si>
  <si>
    <t>Summary Of Pre-Tax Compensation Expense</t>
  </si>
  <si>
    <t>The following table summarizes the Company’s pre-tax compensation expense for the three months ended December 31, 2017 and 2016, related to the Company’s performance based and non-performance based restricted stock.
Three Months Ended
December 31,
2017
2016
Performance based, restricted stock
$
96,665
$
79,216
Non-performance based, restricted stock
97,385
101,196
Total compensation expense
$
194,050
$
180,412</t>
  </si>
  <si>
    <t>Summary Of Unrecognized Compensation Cost</t>
  </si>
  <si>
    <t>A summary of the Company’s unrecognized compensation cost for its unvested performance based and non-performance based restricted stock and the weighted-average periods over which the compensation cost is expected to be recognized are shown in the following table.
As of December 31, 2017
Unrecognized Compensation Cost
Weighted Average Period (in years)
Performance based, restricted stock
$
500,996
2.38
Non-performance based, restricted stock
521,426
1.92
Total
$
1,022,422</t>
  </si>
  <si>
    <t>Derivatives (Tables)</t>
  </si>
  <si>
    <t>Summary Of Derivative Instruments Contracts</t>
  </si>
  <si>
    <t xml:space="preserve">Derivative contracts in place as of December 31, 2017
Production volume
Contract period
covered per month
Index
Contract price
Natural gas costless collars
January - March 2018
100,000 Mmbtu
NYMEX Henry Hub
$3.50 floor / $3.95 ceiling
January - March 2018
150,000 Mmbtu
NYMEX Henry Hub
$3.40 floor / $3.95 ceiling
January - December 2018
40,000 Mmbtu
NYMEX Henry Hub
$2.75 floor / $3.35 ceiling
January - December 2018
40,000 Mmbtu
NYMEX Henry Hub
$2.75 floor / $3.30 ceiling
April - December 2018
50,000 Mmbtu
NYMEX Henry Hub
$2.80 floor / $3.15 ceiling
Natural gas fixed price swaps
January - March 2018
50,000 Mmbtu
NYMEX Henry Hub
$3.700
January - March 2018
75,000 Mmbtu
NYMEX Henry Hub
$3.575
January - March 2018
100,000 Mmbtu
NYMEX Henry Hub
$3.520
January - December 2018
50,000 Mmbtu
NYMEX Henry Hub
$3.080
April - December 2018
40,000 Mmbtu
NYMEX Henry Hub
$2.910
July - December 2018
100,000 Mmbtu
NYMEX Henry Hub
$2.835
Oil costless collars
January - June 2018
2,000 Bbls
NYMEX WTI
$47.50 floor / $52.75 ceiling
January - December 2018
2,000 Bbls
NYMEX WTI
$47.50 floor / $52.50 ceiling
January - December 2018
2,000 Bbls
NYMEX WTI
$48.00 floor / $53.25 ceiling
January - December 2018
2,000 Bbls
NYMEX WTI
$50.00 floor / $55.75 ceiling
July - December 2018
3,000 Bbls
NYMEX WTI
$50.00 floor / $58.00 ceiling
Oil fixed price swaps
January - March 2018
4,000 Bbls
NYMEX WTI
$54.00
January - June 2018
4,000 Bbls
NYMEX WTI
$51.25
January - December 2018
3,000 Bbls
NYMEX WTI
$50.72
January - December 2018
2,000 Bbls
NYMEX WTI
$52.02
April - December 2018
4,000 Bbls
NYMEX WTI
$54.14
July - December 2018
2,000 Bbls
NYMEX WTI
$58.20 </t>
  </si>
  <si>
    <t>Summary Of Derivative Contracts</t>
  </si>
  <si>
    <t>December 31, 2017
September 30, 2017
Fair Value (a)
Fair Value (a)
Commodity Contracts
Commodity Contracts
Current Assets
Current Liabilities
Current Assets
Current Liabilities
Non-Current Assets
Non-Current Liabilities
Gross amounts recognized
$
1,259,358
$
1,594,235
$
735,702
$
190,778
$
9,439
$
38,204
Offsetting adjustments
(1,259,358
)
(1,259,358
)
(190,778
)
(190,778
)
(9,439
)
(9,439
)
Net presentation on Condensed Balance Sheets
$
-
$
334,877
$
544,924
$
-
$
-
$
28,765
(a) See Fair Value Measurements section for further disclosures regarding fair value of financial instruments.</t>
  </si>
  <si>
    <t>Fair Value Measurements (Tables)</t>
  </si>
  <si>
    <t>Summary Of Fair Value Measurement Information For Financial Assets And Liabilities Measured At Fair Value On A Recurring Basis</t>
  </si>
  <si>
    <t xml:space="preserve">Fair Value Measurement at December 31, 2017
Quoted Prices in Active Markets
Significant Other Observable Inputs
Significant Unobservable Inputs
Total Fair
(Level 1)
(Level 2)
(Level 3)
Value
Financial Assets (Liabilities):
Derivative Contracts - Swaps
$
-
$
(311,709
)
$
-
$
(311,709
)
Derivative Contracts - Collars
$
-
$
-
$
(23,168
)
$
(23,168
) </t>
  </si>
  <si>
    <t>Summary Of Unobservable Inputs For Level 3 Fair Value Measurements</t>
  </si>
  <si>
    <t>Instrument Type
Unobservable Input
Range
Weighted Average
Fair Value December 31, 2017
Oil Collars
Oil price volatility curve
0% - 21.42%
12.58%
$
(616,236
)
Natural Gas Collars
Gas price volatility curve
0% - 25.72%
16.66%
$
593,068</t>
  </si>
  <si>
    <t>Summary Of Reconciliation Of Derivative Contracts Classified As Level 3 Measurements</t>
  </si>
  <si>
    <t xml:space="preserve">Derivatives
Balance of Level 3 as of October 1, 2017
$
151,553
Total gains or (losses)
Included in earnings
(269,870
)
Included in other comprehensive income (loss)
-
Purchases, issuances and settlements
95,149
Transfers in and out of Level 3
-
Balance of Level 3 as of December 31, 2017
$
(23,168
) </t>
  </si>
  <si>
    <t>Income Taxes (Details) - USD ($)</t>
  </si>
  <si>
    <t>9 Months Ended</t>
  </si>
  <si>
    <t>12 Months Ended</t>
  </si>
  <si>
    <t>Sep. 30, 2018</t>
  </si>
  <si>
    <t>Income Tax Contingency [Line Items]</t>
  </si>
  <si>
    <t>Provisional amount, remeasurement of deferred tax</t>
  </si>
  <si>
    <t>US federal corporate tax rate</t>
  </si>
  <si>
    <t>35.00%</t>
  </si>
  <si>
    <t>Federal tax benefit resulting from the use of blend rate versus old rate</t>
  </si>
  <si>
    <t>Effective tax rate</t>
  </si>
  <si>
    <t>(1182.00%)</t>
  </si>
  <si>
    <t>(33.00%)</t>
  </si>
  <si>
    <t>Scenario, Forecast [Member]</t>
  </si>
  <si>
    <t>21.00%</t>
  </si>
  <si>
    <t>24.53%</t>
  </si>
  <si>
    <t>Long-Term Debt (Details) - Revolving Credit Facility [Member] - USD ($)</t>
  </si>
  <si>
    <t>Oct. 25, 2017</t>
  </si>
  <si>
    <t>Line Of Credit Facility [Line Items]</t>
  </si>
  <si>
    <t>Revolving loan credit facility</t>
  </si>
  <si>
    <t>Borrowing base of credit facility</t>
  </si>
  <si>
    <t>Credit facility maturity</t>
  </si>
  <si>
    <t>Nov. 30,
		2022</t>
  </si>
  <si>
    <t>Properties net book value</t>
  </si>
  <si>
    <t>Effective Interest rate</t>
  </si>
  <si>
    <t>3.62%</t>
  </si>
  <si>
    <t>Funded debt to EBITDA ratio</t>
  </si>
  <si>
    <t>400.00%</t>
  </si>
  <si>
    <t>Availability under outstanding credit facility</t>
  </si>
  <si>
    <t>Minimum [Member]</t>
  </si>
  <si>
    <t>Current ratio</t>
  </si>
  <si>
    <t>100.00%</t>
  </si>
  <si>
    <t>Minimum [Member] | Prime Rate [Member]</t>
  </si>
  <si>
    <t>Interest rate basis</t>
  </si>
  <si>
    <t>0.375%</t>
  </si>
  <si>
    <t>Minimum [Member] | London Interbank Offered Rate (LIBOR) [Member]</t>
  </si>
  <si>
    <t>1.875%</t>
  </si>
  <si>
    <t>Maximum [Member] | Prime Rate [Member]</t>
  </si>
  <si>
    <t>1.25%</t>
  </si>
  <si>
    <t>Maximum [Member] | London Interbank Offered Rate (LIBOR) [Member]</t>
  </si>
  <si>
    <t>2.75%</t>
  </si>
  <si>
    <t>Deferred Compensation Plan For Non-Employee Directors (Details)</t>
  </si>
  <si>
    <t>Maximum [Member]</t>
  </si>
  <si>
    <t>Deferred Compensation Plan For Directors [Line Items]</t>
  </si>
  <si>
    <t>Period outside directors may elect to receive shares</t>
  </si>
  <si>
    <t>10 years</t>
  </si>
  <si>
    <t>Restricted Stock Plan (Narrative) (Details) - USD ($)</t>
  </si>
  <si>
    <t>Dec. 12, 2017</t>
  </si>
  <si>
    <t>Mar. 31, 2014</t>
  </si>
  <si>
    <t>Mar. 31, 2010</t>
  </si>
  <si>
    <t>Officer [Member]</t>
  </si>
  <si>
    <t>Share-based Compensation Arrangement by Share-based Payment Award [Line Items]</t>
  </si>
  <si>
    <t>Restricted Stock vesting period</t>
  </si>
  <si>
    <t>3 years</t>
  </si>
  <si>
    <t>Non Employee Director [Member]</t>
  </si>
  <si>
    <t>1 year</t>
  </si>
  <si>
    <t>Non Performance Based Restricted Stock [Member] | Officer [Member]</t>
  </si>
  <si>
    <t>Shares awarded</t>
  </si>
  <si>
    <t>Fair value of shares awarded</t>
  </si>
  <si>
    <t>Non Performance Based Restricted Stock [Member] | Non Employee Director [Member]</t>
  </si>
  <si>
    <t>Performance Based Restricted Stock [Member] | Officer [Member]</t>
  </si>
  <si>
    <t>2010 Stock Plan [Member]</t>
  </si>
  <si>
    <t>Common stock authorized</t>
  </si>
  <si>
    <t>Restricted Stock Plan (Summary Of Pre-Tax Compensation Expense) (Details) - USD ($)</t>
  </si>
  <si>
    <t>Compensation expense</t>
  </si>
  <si>
    <t>Performance Based Restricted Stock [Member]</t>
  </si>
  <si>
    <t>Non Performance Based Restricted Stock [Member]</t>
  </si>
  <si>
    <t>Restricted Stock Plan (Summary Of Unrecognized Compensation Cost) (Details)</t>
  </si>
  <si>
    <t>Dec. 31, 2017USD ($)</t>
  </si>
  <si>
    <t>Unrecognized Compensation Cost</t>
  </si>
  <si>
    <t>Weighted Average Period (in years)</t>
  </si>
  <si>
    <t>2 years 4 months 17 days</t>
  </si>
  <si>
    <t>1 year 11 months 1 day</t>
  </si>
  <si>
    <t>Properties And Equipment (Details)</t>
  </si>
  <si>
    <t>Dec. 31, 2017USD ($)Item</t>
  </si>
  <si>
    <t>Dec. 31, 2016USD ($)</t>
  </si>
  <si>
    <t>Number of non-core marginal wells sold | Item</t>
  </si>
  <si>
    <t>Loss on sale of assets</t>
  </si>
  <si>
    <t>Decrease in gross asset value on balance sheets due to sales of non-core marginal wells</t>
  </si>
  <si>
    <t>Computation of Oil, Natural Gas and NGL Reserves</t>
  </si>
  <si>
    <t>12 months</t>
  </si>
  <si>
    <t>Impairment</t>
  </si>
  <si>
    <t>Derivatives (Summary Of Derivative Instruments Contracts) (Details)</t>
  </si>
  <si>
    <t>Dec. 31, 2017MMBTU$ / MMBTU$ / bblbbl</t>
  </si>
  <si>
    <t>Natural Gas Costless Collars [Member] | Derivative Contract Period One [Member]</t>
  </si>
  <si>
    <t>Derivative [Line Items]</t>
  </si>
  <si>
    <t>Production volume covered per month - Natural Gas | MMBTU</t>
  </si>
  <si>
    <t>Natural Gas Costless Collars [Member] | Derivative Contract Period One [Member] | Minimum [Member]</t>
  </si>
  <si>
    <t>Contract price | $ / MMBTU</t>
  </si>
  <si>
    <t>Natural Gas Costless Collars [Member] | Derivative Contract Period One [Member] | Maximum [Member]</t>
  </si>
  <si>
    <t>Natural Gas Costless Collars [Member] | Derivative Contract Period Two [Member]</t>
  </si>
  <si>
    <t>Natural Gas Costless Collars [Member] | Derivative Contract Period Two [Member] | Minimum [Member]</t>
  </si>
  <si>
    <t>Natural Gas Costless Collars [Member] | Derivative Contract Period Two [Member] | Maximum [Member]</t>
  </si>
  <si>
    <t>Natural Gas Costless Collars [Member] | Derivative Contract Period Three [Member]</t>
  </si>
  <si>
    <t>Natural Gas Costless Collars [Member] | Derivative Contract Period Three [Member] | Minimum [Member]</t>
  </si>
  <si>
    <t>Natural Gas Costless Collars [Member] | Derivative Contract Period Three [Member] | Maximum [Member]</t>
  </si>
  <si>
    <t>Natural Gas Costless Collars [Member] | Derivative Contract Period Four [Member]</t>
  </si>
  <si>
    <t>Natural Gas Costless Collars [Member] | Derivative Contract Period Four [Member] | Minimum [Member]</t>
  </si>
  <si>
    <t>Natural Gas Costless Collars [Member] | Derivative Contract Period Four [Member] | Maximum [Member]</t>
  </si>
  <si>
    <t>Natural Gas Costless Collars [Member] | Derivative Contract Period Five [Member]</t>
  </si>
  <si>
    <t>Natural Gas Costless Collars [Member] | Derivative Contract Period Five [Member] | Minimum [Member]</t>
  </si>
  <si>
    <t>Natural Gas Costless Collars [Member] | Derivative Contract Period Five [Member] | Maximum [Member]</t>
  </si>
  <si>
    <t>Natural Gas Fixed Price Swaps [Member] | Derivative Contract Period Six [Member]</t>
  </si>
  <si>
    <t>Natural Gas Fixed Price Swaps [Member] | Derivative Contract Period Seven [Member]</t>
  </si>
  <si>
    <t>Natural Gas Fixed Price Swaps [Member] | Derivative Contract Period Eight [Member]</t>
  </si>
  <si>
    <t>Natural Gas Fixed Price Swaps [Member] | Derivative Contract Period Nine [Member]</t>
  </si>
  <si>
    <t>Natural Gas Fixed Price Swaps [Member] | Derivative Contract Period Ten [Member]</t>
  </si>
  <si>
    <t>Natural Gas Fixed Price Swaps [Member] | Derivative Contract Period Eleven [Member]</t>
  </si>
  <si>
    <t>Oil Costless Collars [Member] | Derivative Contract Period Twelve [Member]</t>
  </si>
  <si>
    <t>Production volume covered per month - Oil | bbl</t>
  </si>
  <si>
    <t>Oil Costless Collars [Member] | Derivative Contract Period Twelve [Member] | Minimum [Member]</t>
  </si>
  <si>
    <t>Contract price | $ / bbl</t>
  </si>
  <si>
    <t>Oil Costless Collars [Member] | Derivative Contract Period Twelve [Member] | Maximum [Member]</t>
  </si>
  <si>
    <t>Oil Costless Collars [Member] | Derivative Contract Period Thirteen [Member]</t>
  </si>
  <si>
    <t>Oil Costless Collars [Member] | Derivative Contract Period Thirteen [Member] | Minimum [Member]</t>
  </si>
  <si>
    <t>Oil Costless Collars [Member] | Derivative Contract Period Thirteen [Member] | Maximum [Member]</t>
  </si>
  <si>
    <t>Oil Costless Collars [Member] | Derivative Contract Period Fourteen [Member]</t>
  </si>
  <si>
    <t>Oil Costless Collars [Member] | Derivative Contract Period Fourteen [Member] | Minimum [Member]</t>
  </si>
  <si>
    <t>Oil Costless Collars [Member] | Derivative Contract Period Fourteen [Member] | Maximum [Member]</t>
  </si>
  <si>
    <t>Oil Costless Collars [Member] | Derivative Contract Period Fifteen [Member]</t>
  </si>
  <si>
    <t>Oil Costless Collars [Member] | Derivative Contract Period Fifteen [Member] | Minimum [Member]</t>
  </si>
  <si>
    <t>Oil Costless Collars [Member] | Derivative Contract Period Fifteen [Member] | Maximum [Member]</t>
  </si>
  <si>
    <t>Oil Costless Collars [Member] | Derivative Contract Period Sixteen [Member]</t>
  </si>
  <si>
    <t>Oil Costless Collars [Member] | Derivative Contract Period Sixteen [Member] | Minimum [Member]</t>
  </si>
  <si>
    <t>Oil Costless Collars [Member] | Derivative Contract Period Sixteen [Member] | Maximum [Member]</t>
  </si>
  <si>
    <t>Oil Fixed Price Swaps [Member] | Derivative Contract Period Seventeen [Member]</t>
  </si>
  <si>
    <t>Oil Fixed Price Swaps [Member] | Derivative Contract Period Eighteen [Member]</t>
  </si>
  <si>
    <t>Oil Fixed Price Swaps [Member] | Derivative Contract Period Nineteen [Member]</t>
  </si>
  <si>
    <t>Oil Fixed Price Swaps [Member] | Derivative Contract Period Twenty [Member]</t>
  </si>
  <si>
    <t>Oil Fixed Price Swaps [Member] | Derivative Contract Period Twenty One [Member]</t>
  </si>
  <si>
    <t>Oil Fixed Price Swaps [Member] | Derivative Contract Period Twenty Two [Member]</t>
  </si>
  <si>
    <t>Derivatives (Narrative) (Details) - USD ($)</t>
  </si>
  <si>
    <t>Fair value of derivative contracts, liability</t>
  </si>
  <si>
    <t>Fair value of derivative contracts, asset</t>
  </si>
  <si>
    <t>Cash (received) paid related to derivative contracts settled</t>
  </si>
  <si>
    <t>Derivatives (Summary Of Derivative Contracts) (Details) - USD ($)</t>
  </si>
  <si>
    <t>Gross amounts recognized - Current Assets</t>
  </si>
  <si>
    <t>Offsetting adjustments - Current Assets</t>
  </si>
  <si>
    <t>Net presentation on Condensed Balance Sheets - Current Assets</t>
  </si>
  <si>
    <t>Gross amounts recognized - Current Liabilities</t>
  </si>
  <si>
    <t>Offsetting adjustments - Current Liabilities</t>
  </si>
  <si>
    <t>Net presentation on Condensed Balance Sheets - Current Liabilities</t>
  </si>
  <si>
    <t>Gross amounts recognized - Non-Current Assets</t>
  </si>
  <si>
    <t>Offsetting adjustments - Non-Current Assets</t>
  </si>
  <si>
    <t>Gross amounts recognized - Non-Current Liabilities</t>
  </si>
  <si>
    <t>Offsetting adjustments - Non-Current Liabilities</t>
  </si>
  <si>
    <t>Net presentation on Condensed Balance Sheets - Non-Current Liabilities</t>
  </si>
  <si>
    <t>Fair Value Measurements (Summary Of Fair Value Measurement Information For Financial Assets And Liabilities Measured At Fair Value On A Recurring Basis) (Details)</t>
  </si>
  <si>
    <t>Swap [Member]</t>
  </si>
  <si>
    <t>Fair Value, Assets and Liabilities Measured on Recurring Basis [Line Items]</t>
  </si>
  <si>
    <t>Financial Assets (Liabilities)</t>
  </si>
  <si>
    <t>Swap [Member] | Fair Value, Inputs, Level 2 [Member]</t>
  </si>
  <si>
    <t>Collars [Member]</t>
  </si>
  <si>
    <t>Collars [Member] | Fair Value, Inputs, Level 3 [Member]</t>
  </si>
  <si>
    <t>Fair Value Measurements (Summary Of Unobservable Inputs For Level 3 Fair Value Measurements) (Details)</t>
  </si>
  <si>
    <t>Oil Costless Collars [Member]</t>
  </si>
  <si>
    <t>Fair Value Measurements, Recurring and Nonrecurring, Valuation Techniques [Line Items]</t>
  </si>
  <si>
    <t>Unobservable Input</t>
  </si>
  <si>
    <t>Oil price volatility curve</t>
  </si>
  <si>
    <t>Weighted Average</t>
  </si>
  <si>
    <t>12.58%</t>
  </si>
  <si>
    <t>Fair Value Assets (Liabilities)</t>
  </si>
  <si>
    <t>Oil Costless Collars [Member] | Minimum [Member]</t>
  </si>
  <si>
    <t>Range</t>
  </si>
  <si>
    <t>0.00%</t>
  </si>
  <si>
    <t>Oil Costless Collars [Member] | Maximum [Member]</t>
  </si>
  <si>
    <t>21.42%</t>
  </si>
  <si>
    <t>Natural Gas Costless Collars [Member]</t>
  </si>
  <si>
    <t>Gas price volatility curve</t>
  </si>
  <si>
    <t>16.66%</t>
  </si>
  <si>
    <t>Natural Gas Costless Collars [Member] | Minimum [Member]</t>
  </si>
  <si>
    <t>Natural Gas Costless Collars [Member] | Maximum [Member]</t>
  </si>
  <si>
    <t>25.72%</t>
  </si>
  <si>
    <t>Fair Value Measurements (Summary Of Reconciliation Of Derivative Contracts Classified As Level 3 Measurements) (Details)</t>
  </si>
  <si>
    <t>Balance of Level 3 as of October 1, 2017</t>
  </si>
  <si>
    <t>Total gains or (losses) included in earnings</t>
  </si>
  <si>
    <t>Purchases, issuances and settlements</t>
  </si>
  <si>
    <t>Balance of Level 3 as of December 31, 2017</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513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67089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5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74</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8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68427</v>
      </c>
      <c r="D3" s="7" t="n">
        <v>557791</v>
      </c>
    </row>
    <row r="4" spans="1:4">
      <c r="A4" s="4" t="s">
        <v>26</v>
      </c>
      <c r="C4" s="5" t="n">
        <v>7355784</v>
      </c>
      <c r="D4" s="5" t="n">
        <v>7585485</v>
      </c>
    </row>
    <row r="5" spans="1:4">
      <c r="A5" s="4" t="s">
        <v>27</v>
      </c>
      <c r="C5" s="5" t="n">
        <v>465371</v>
      </c>
      <c r="D5" s="5" t="n">
        <v>489945</v>
      </c>
    </row>
    <row r="6" spans="1:4">
      <c r="A6" s="4" t="s">
        <v>28</v>
      </c>
      <c r="D6" s="5" t="n">
        <v>557750</v>
      </c>
    </row>
    <row r="7" spans="1:4">
      <c r="A7" s="4" t="s">
        <v>29</v>
      </c>
      <c r="B7" s="4" t="s">
        <v>30</v>
      </c>
      <c r="D7" s="5" t="n">
        <v>544924</v>
      </c>
    </row>
    <row r="8" spans="1:4">
      <c r="A8" s="4" t="s">
        <v>31</v>
      </c>
      <c r="C8" s="5" t="n">
        <v>312733</v>
      </c>
      <c r="D8" s="5" t="n">
        <v>253480</v>
      </c>
    </row>
    <row r="9" spans="1:4">
      <c r="A9" s="4" t="s">
        <v>32</v>
      </c>
      <c r="C9" s="5" t="n">
        <v>8702315</v>
      </c>
      <c r="D9" s="5" t="n">
        <v>9989375</v>
      </c>
    </row>
    <row r="10" spans="1:4">
      <c r="A10" s="3" t="s">
        <v>33</v>
      </c>
    </row>
    <row r="11" spans="1:4">
      <c r="A11" s="4" t="s">
        <v>34</v>
      </c>
      <c r="C11" s="5" t="n">
        <v>435482235</v>
      </c>
      <c r="D11" s="5" t="n">
        <v>434571516</v>
      </c>
    </row>
    <row r="12" spans="1:4">
      <c r="A12" s="4" t="s">
        <v>35</v>
      </c>
      <c r="C12" s="5" t="n">
        <v>7424270</v>
      </c>
      <c r="D12" s="5" t="n">
        <v>7428927</v>
      </c>
    </row>
    <row r="13" spans="1:4">
      <c r="A13" s="4" t="s">
        <v>31</v>
      </c>
      <c r="C13" s="5" t="n">
        <v>1497079</v>
      </c>
      <c r="D13" s="5" t="n">
        <v>1067894</v>
      </c>
    </row>
    <row r="14" spans="1:4">
      <c r="A14" s="4" t="s">
        <v>36</v>
      </c>
      <c r="C14" s="5" t="n">
        <v>444403584</v>
      </c>
      <c r="D14" s="5" t="n">
        <v>443068337</v>
      </c>
    </row>
    <row r="15" spans="1:4">
      <c r="A15" s="4" t="s">
        <v>37</v>
      </c>
      <c r="C15" s="5" t="n">
        <v>-249047342</v>
      </c>
      <c r="D15" s="5" t="n">
        <v>-246483979</v>
      </c>
    </row>
    <row r="16" spans="1:4">
      <c r="A16" s="4" t="s">
        <v>38</v>
      </c>
      <c r="C16" s="5" t="n">
        <v>195356242</v>
      </c>
      <c r="D16" s="5" t="n">
        <v>196584358</v>
      </c>
    </row>
    <row r="17" spans="1:4">
      <c r="A17" s="4" t="s">
        <v>39</v>
      </c>
      <c r="C17" s="5" t="n">
        <v>242083</v>
      </c>
      <c r="D17" s="5" t="n">
        <v>170486</v>
      </c>
    </row>
    <row r="18" spans="1:4">
      <c r="A18" s="4" t="s">
        <v>40</v>
      </c>
      <c r="C18" s="5" t="n">
        <v>204300640</v>
      </c>
      <c r="D18" s="5" t="n">
        <v>206744219</v>
      </c>
    </row>
    <row r="19" spans="1:4">
      <c r="A19" s="3" t="s">
        <v>41</v>
      </c>
    </row>
    <row r="20" spans="1:4">
      <c r="A20" s="4" t="s">
        <v>42</v>
      </c>
      <c r="C20" s="5" t="n">
        <v>1063042</v>
      </c>
      <c r="D20" s="5" t="n">
        <v>1847230</v>
      </c>
    </row>
    <row r="21" spans="1:4">
      <c r="A21" s="4" t="s">
        <v>29</v>
      </c>
      <c r="B21" s="4" t="s">
        <v>30</v>
      </c>
      <c r="C21" s="5" t="n">
        <v>334877</v>
      </c>
    </row>
    <row r="22" spans="1:4">
      <c r="A22" s="4" t="s">
        <v>43</v>
      </c>
      <c r="C22" s="5" t="n">
        <v>1783169</v>
      </c>
      <c r="D22" s="5" t="n">
        <v>1690789</v>
      </c>
    </row>
    <row r="23" spans="1:4">
      <c r="A23" s="4" t="s">
        <v>44</v>
      </c>
      <c r="C23" s="5" t="n">
        <v>3181088</v>
      </c>
      <c r="D23" s="5" t="n">
        <v>3538019</v>
      </c>
    </row>
    <row r="24" spans="1:4">
      <c r="A24" s="4" t="s">
        <v>45</v>
      </c>
      <c r="C24" s="5" t="n">
        <v>50400000</v>
      </c>
      <c r="D24" s="5" t="n">
        <v>52222000</v>
      </c>
    </row>
    <row r="25" spans="1:4">
      <c r="A25" s="4" t="s">
        <v>46</v>
      </c>
      <c r="C25" s="5" t="n">
        <v>18313007</v>
      </c>
      <c r="D25" s="5" t="n">
        <v>31051007</v>
      </c>
    </row>
    <row r="26" spans="1:4">
      <c r="A26" s="4" t="s">
        <v>47</v>
      </c>
      <c r="C26" s="5" t="n">
        <v>3223872</v>
      </c>
      <c r="D26" s="5" t="n">
        <v>3196889</v>
      </c>
    </row>
    <row r="27" spans="1:4">
      <c r="A27" s="4" t="s">
        <v>29</v>
      </c>
      <c r="B27" s="4" t="s">
        <v>30</v>
      </c>
      <c r="D27" s="5" t="n">
        <v>28765</v>
      </c>
    </row>
    <row r="28" spans="1:4">
      <c r="A28" s="3" t="s">
        <v>48</v>
      </c>
    </row>
    <row r="29" spans="1:4">
      <c r="A29" s="4" t="s">
        <v>49</v>
      </c>
      <c r="C29" s="5" t="n">
        <v>280938</v>
      </c>
      <c r="D29" s="5" t="n">
        <v>280938</v>
      </c>
    </row>
    <row r="30" spans="1:4">
      <c r="A30" s="4" t="s">
        <v>50</v>
      </c>
      <c r="C30" s="5" t="n">
        <v>2186538</v>
      </c>
      <c r="D30" s="5" t="n">
        <v>2726444</v>
      </c>
    </row>
    <row r="31" spans="1:4">
      <c r="A31" s="4" t="s">
        <v>51</v>
      </c>
      <c r="C31" s="5" t="n">
        <v>3568293</v>
      </c>
      <c r="D31" s="5" t="n">
        <v>3459909</v>
      </c>
    </row>
    <row r="32" spans="1:4">
      <c r="A32" s="4" t="s">
        <v>52</v>
      </c>
      <c r="C32" s="5" t="n">
        <v>125767547</v>
      </c>
      <c r="D32" s="5" t="n">
        <v>113330216</v>
      </c>
    </row>
    <row r="33" spans="1:4">
      <c r="A33" s="4" t="s">
        <v>53</v>
      </c>
      <c r="C33" s="5" t="n">
        <v>131803316</v>
      </c>
      <c r="D33" s="5" t="n">
        <v>119797507</v>
      </c>
    </row>
    <row r="34" spans="1:4">
      <c r="A34" s="4" t="s">
        <v>54</v>
      </c>
      <c r="C34" s="5" t="n">
        <v>-2620643</v>
      </c>
      <c r="D34" s="5" t="n">
        <v>-3089968</v>
      </c>
    </row>
    <row r="35" spans="1:4">
      <c r="A35" s="4" t="s">
        <v>55</v>
      </c>
      <c r="C35" s="5" t="n">
        <v>129182673</v>
      </c>
      <c r="D35" s="5" t="n">
        <v>116707539</v>
      </c>
    </row>
    <row r="36" spans="1:4">
      <c r="A36" s="4" t="s">
        <v>56</v>
      </c>
      <c r="C36" s="7" t="n">
        <v>204300640</v>
      </c>
      <c r="D36" s="7" t="n">
        <v>206744219</v>
      </c>
    </row>
    <row r="37" spans="1:4"/>
    <row r="38" spans="1:4">
      <c r="A38" s="4" t="s">
        <v>30</v>
      </c>
      <c r="B38" s="4" t="s">
        <v>5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6"/>
  </cols>
  <sheetData>
    <row r="1" spans="1:5">
      <c r="A1" s="1" t="s">
        <v>207</v>
      </c>
      <c r="B1" s="2" t="s">
        <v>1</v>
      </c>
      <c r="D1" s="2" t="s">
        <v>208</v>
      </c>
      <c r="E1" s="2" t="s">
        <v>209</v>
      </c>
    </row>
    <row r="2" spans="1:5">
      <c r="B2" s="2" t="s">
        <v>2</v>
      </c>
      <c r="C2" s="2" t="s">
        <v>65</v>
      </c>
      <c r="D2" s="2" t="s">
        <v>210</v>
      </c>
      <c r="E2" s="2" t="s">
        <v>210</v>
      </c>
    </row>
    <row r="3" spans="1:5">
      <c r="A3" s="3" t="s">
        <v>211</v>
      </c>
    </row>
    <row r="4" spans="1:5">
      <c r="A4" s="4" t="s">
        <v>212</v>
      </c>
      <c r="B4" s="7" t="n">
        <v>12652000</v>
      </c>
    </row>
    <row r="5" spans="1:5">
      <c r="A5" s="4" t="s">
        <v>213</v>
      </c>
      <c r="B5" s="4" t="s">
        <v>214</v>
      </c>
    </row>
    <row r="6" spans="1:5">
      <c r="A6" s="4" t="s">
        <v>215</v>
      </c>
      <c r="B6" s="7" t="n">
        <v>112546</v>
      </c>
    </row>
    <row r="7" spans="1:5">
      <c r="A7" s="4" t="s">
        <v>216</v>
      </c>
      <c r="B7" s="4" t="s">
        <v>217</v>
      </c>
      <c r="C7" s="4" t="s">
        <v>218</v>
      </c>
    </row>
    <row r="8" spans="1:5">
      <c r="A8" s="4" t="s">
        <v>219</v>
      </c>
    </row>
    <row r="9" spans="1:5">
      <c r="A9" s="3" t="s">
        <v>211</v>
      </c>
    </row>
    <row r="10" spans="1:5">
      <c r="A10" s="4" t="s">
        <v>213</v>
      </c>
      <c r="D10" s="4" t="s">
        <v>220</v>
      </c>
      <c r="E10" s="4" t="s">
        <v>22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2</v>
      </c>
      <c r="B1" s="2" t="s">
        <v>1</v>
      </c>
    </row>
    <row r="2" spans="1:3">
      <c r="B2" s="2" t="s">
        <v>2</v>
      </c>
      <c r="C2" s="2" t="s">
        <v>223</v>
      </c>
    </row>
    <row r="3" spans="1:3">
      <c r="A3" s="3" t="s">
        <v>224</v>
      </c>
    </row>
    <row r="4" spans="1:3">
      <c r="A4" s="4" t="s">
        <v>225</v>
      </c>
      <c r="B4" s="7" t="n">
        <v>200000000</v>
      </c>
    </row>
    <row r="5" spans="1:3">
      <c r="A5" s="4" t="s">
        <v>226</v>
      </c>
      <c r="B5" s="7" t="n">
        <v>80000000</v>
      </c>
      <c r="C5" s="7" t="n">
        <v>80000000</v>
      </c>
    </row>
    <row r="6" spans="1:3">
      <c r="A6" s="4" t="s">
        <v>227</v>
      </c>
      <c r="B6" s="4" t="s">
        <v>228</v>
      </c>
    </row>
    <row r="7" spans="1:3">
      <c r="A7" s="4" t="s">
        <v>229</v>
      </c>
      <c r="B7" s="7" t="n">
        <v>148600818</v>
      </c>
    </row>
    <row r="8" spans="1:3">
      <c r="A8" s="4" t="s">
        <v>230</v>
      </c>
      <c r="B8" s="4" t="s">
        <v>231</v>
      </c>
    </row>
    <row r="9" spans="1:3">
      <c r="A9" s="4" t="s">
        <v>232</v>
      </c>
      <c r="B9" s="4" t="s">
        <v>233</v>
      </c>
    </row>
    <row r="10" spans="1:3">
      <c r="A10" s="4" t="s">
        <v>234</v>
      </c>
      <c r="B10" s="7" t="n">
        <v>29600000</v>
      </c>
    </row>
    <row r="11" spans="1:3">
      <c r="A11" s="4" t="s">
        <v>235</v>
      </c>
    </row>
    <row r="12" spans="1:3">
      <c r="A12" s="3" t="s">
        <v>224</v>
      </c>
    </row>
    <row r="13" spans="1:3">
      <c r="A13" s="4" t="s">
        <v>236</v>
      </c>
      <c r="B13" s="4" t="s">
        <v>237</v>
      </c>
    </row>
    <row r="14" spans="1:3">
      <c r="A14" s="4" t="s">
        <v>238</v>
      </c>
    </row>
    <row r="15" spans="1:3">
      <c r="A15" s="3" t="s">
        <v>224</v>
      </c>
    </row>
    <row r="16" spans="1:3">
      <c r="A16" s="4" t="s">
        <v>239</v>
      </c>
      <c r="B16" s="4" t="s">
        <v>240</v>
      </c>
    </row>
    <row r="17" spans="1:3">
      <c r="A17" s="4" t="s">
        <v>241</v>
      </c>
    </row>
    <row r="18" spans="1:3">
      <c r="A18" s="3" t="s">
        <v>224</v>
      </c>
    </row>
    <row r="19" spans="1:3">
      <c r="A19" s="4" t="s">
        <v>239</v>
      </c>
      <c r="B19" s="4" t="s">
        <v>242</v>
      </c>
    </row>
    <row r="20" spans="1:3">
      <c r="A20" s="4" t="s">
        <v>243</v>
      </c>
    </row>
    <row r="21" spans="1:3">
      <c r="A21" s="3" t="s">
        <v>224</v>
      </c>
    </row>
    <row r="22" spans="1:3">
      <c r="A22" s="4" t="s">
        <v>239</v>
      </c>
      <c r="B22" s="4" t="s">
        <v>244</v>
      </c>
    </row>
    <row r="23" spans="1:3">
      <c r="A23" s="4" t="s">
        <v>245</v>
      </c>
    </row>
    <row r="24" spans="1:3">
      <c r="A24" s="3" t="s">
        <v>224</v>
      </c>
    </row>
    <row r="25" spans="1:3">
      <c r="A25" s="4" t="s">
        <v>239</v>
      </c>
      <c r="B2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247</v>
      </c>
      <c r="B1" s="2" t="s">
        <v>1</v>
      </c>
    </row>
    <row r="2" spans="1:2">
      <c r="B2" s="2" t="s">
        <v>2</v>
      </c>
    </row>
    <row r="3" spans="1:2">
      <c r="A3" s="4" t="s">
        <v>248</v>
      </c>
    </row>
    <row r="4" spans="1:2">
      <c r="A4" s="3"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2</v>
      </c>
      <c r="B1" s="2" t="s">
        <v>253</v>
      </c>
      <c r="C1" s="2" t="s">
        <v>2</v>
      </c>
      <c r="D1" s="2" t="s">
        <v>254</v>
      </c>
      <c r="E1" s="2" t="s">
        <v>255</v>
      </c>
    </row>
    <row r="2" spans="1:5">
      <c r="A2" s="4" t="s">
        <v>256</v>
      </c>
    </row>
    <row r="3" spans="1:5">
      <c r="A3" s="3" t="s">
        <v>257</v>
      </c>
    </row>
    <row r="4" spans="1:5">
      <c r="A4" s="4" t="s">
        <v>258</v>
      </c>
      <c r="C4" s="4" t="s">
        <v>259</v>
      </c>
    </row>
    <row r="5" spans="1:5">
      <c r="A5" s="4" t="s">
        <v>260</v>
      </c>
    </row>
    <row r="6" spans="1:5">
      <c r="A6" s="3" t="s">
        <v>257</v>
      </c>
    </row>
    <row r="7" spans="1:5">
      <c r="A7" s="4" t="s">
        <v>258</v>
      </c>
      <c r="C7" s="4" t="s">
        <v>261</v>
      </c>
    </row>
    <row r="8" spans="1:5">
      <c r="A8" s="4" t="s">
        <v>262</v>
      </c>
    </row>
    <row r="9" spans="1:5">
      <c r="A9" s="3" t="s">
        <v>257</v>
      </c>
    </row>
    <row r="10" spans="1:5">
      <c r="A10" s="4" t="s">
        <v>263</v>
      </c>
      <c r="B10" s="5" t="n">
        <v>9700</v>
      </c>
    </row>
    <row r="11" spans="1:5">
      <c r="A11" s="4" t="s">
        <v>264</v>
      </c>
      <c r="B11" s="7" t="n">
        <v>203700</v>
      </c>
    </row>
    <row r="12" spans="1:5">
      <c r="A12" s="4" t="s">
        <v>265</v>
      </c>
    </row>
    <row r="13" spans="1:5">
      <c r="A13" s="3" t="s">
        <v>257</v>
      </c>
    </row>
    <row r="14" spans="1:5">
      <c r="A14" s="4" t="s">
        <v>263</v>
      </c>
      <c r="C14" s="5" t="n">
        <v>8515</v>
      </c>
    </row>
    <row r="15" spans="1:5">
      <c r="A15" s="4" t="s">
        <v>264</v>
      </c>
      <c r="C15" s="7" t="n">
        <v>174985</v>
      </c>
    </row>
    <row r="16" spans="1:5">
      <c r="A16" s="4" t="s">
        <v>266</v>
      </c>
    </row>
    <row r="17" spans="1:5">
      <c r="A17" s="3" t="s">
        <v>257</v>
      </c>
    </row>
    <row r="18" spans="1:5">
      <c r="A18" s="4" t="s">
        <v>263</v>
      </c>
      <c r="B18" s="5" t="n">
        <v>29099</v>
      </c>
    </row>
    <row r="19" spans="1:5">
      <c r="A19" s="4" t="s">
        <v>264</v>
      </c>
      <c r="B19" s="7" t="n">
        <v>330043</v>
      </c>
    </row>
    <row r="20" spans="1:5">
      <c r="A20" s="4" t="s">
        <v>267</v>
      </c>
    </row>
    <row r="21" spans="1:5">
      <c r="A21" s="3" t="s">
        <v>257</v>
      </c>
    </row>
    <row r="22" spans="1:5">
      <c r="A22" s="4" t="s">
        <v>268</v>
      </c>
      <c r="D22" s="5" t="n">
        <v>500000</v>
      </c>
      <c r="E22" s="5" t="n">
        <v>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5</v>
      </c>
    </row>
    <row r="3" spans="1:3">
      <c r="A3" s="3" t="s">
        <v>257</v>
      </c>
    </row>
    <row r="4" spans="1:3">
      <c r="A4" s="4" t="s">
        <v>270</v>
      </c>
      <c r="B4" s="7" t="n">
        <v>194050</v>
      </c>
      <c r="C4" s="7" t="n">
        <v>180412</v>
      </c>
    </row>
    <row r="5" spans="1:3">
      <c r="A5" s="4" t="s">
        <v>271</v>
      </c>
    </row>
    <row r="6" spans="1:3">
      <c r="A6" s="3" t="s">
        <v>257</v>
      </c>
    </row>
    <row r="7" spans="1:3">
      <c r="A7" s="4" t="s">
        <v>270</v>
      </c>
      <c r="B7" s="5" t="n">
        <v>96665</v>
      </c>
      <c r="C7" s="5" t="n">
        <v>79216</v>
      </c>
    </row>
    <row r="8" spans="1:3">
      <c r="A8" s="4" t="s">
        <v>272</v>
      </c>
    </row>
    <row r="9" spans="1:3">
      <c r="A9" s="3" t="s">
        <v>257</v>
      </c>
    </row>
    <row r="10" spans="1:3">
      <c r="A10" s="4" t="s">
        <v>270</v>
      </c>
      <c r="B10" s="7" t="n">
        <v>97385</v>
      </c>
      <c r="C10" s="7" t="n">
        <v>1011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273</v>
      </c>
      <c r="B1" s="2" t="s">
        <v>1</v>
      </c>
    </row>
    <row r="2" spans="1:2">
      <c r="B2" s="2" t="s">
        <v>274</v>
      </c>
    </row>
    <row r="3" spans="1:2">
      <c r="A3" s="3" t="s">
        <v>257</v>
      </c>
    </row>
    <row r="4" spans="1:2">
      <c r="A4" s="4" t="s">
        <v>275</v>
      </c>
      <c r="B4" s="7" t="n">
        <v>1022422</v>
      </c>
    </row>
    <row r="5" spans="1:2">
      <c r="A5" s="4" t="s">
        <v>271</v>
      </c>
    </row>
    <row r="6" spans="1:2">
      <c r="A6" s="3" t="s">
        <v>257</v>
      </c>
    </row>
    <row r="7" spans="1:2">
      <c r="A7" s="4" t="s">
        <v>275</v>
      </c>
      <c r="B7" s="7" t="n">
        <v>500996</v>
      </c>
    </row>
    <row r="8" spans="1:2">
      <c r="A8" s="4" t="s">
        <v>276</v>
      </c>
      <c r="B8" s="4" t="s">
        <v>277</v>
      </c>
    </row>
    <row r="9" spans="1:2">
      <c r="A9" s="4" t="s">
        <v>272</v>
      </c>
    </row>
    <row r="10" spans="1:2">
      <c r="A10" s="3" t="s">
        <v>257</v>
      </c>
    </row>
    <row r="11" spans="1:2">
      <c r="A11" s="4" t="s">
        <v>275</v>
      </c>
      <c r="B11" s="7" t="n">
        <v>521426</v>
      </c>
    </row>
    <row r="12" spans="1:2">
      <c r="A12" s="4" t="s">
        <v>276</v>
      </c>
      <c r="B12"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79</v>
      </c>
      <c r="B1" s="2" t="s">
        <v>1</v>
      </c>
    </row>
    <row r="2" spans="1:3">
      <c r="B2" s="2" t="s">
        <v>280</v>
      </c>
      <c r="C2" s="2" t="s">
        <v>281</v>
      </c>
    </row>
    <row r="3" spans="1:3">
      <c r="A3" s="3" t="s">
        <v>177</v>
      </c>
    </row>
    <row r="4" spans="1:3">
      <c r="A4" s="4" t="s">
        <v>282</v>
      </c>
      <c r="B4" s="5" t="n">
        <v>79</v>
      </c>
    </row>
    <row r="5" spans="1:3">
      <c r="A5" s="4" t="s">
        <v>140</v>
      </c>
      <c r="B5" s="7" t="n">
        <v>557750</v>
      </c>
    </row>
    <row r="6" spans="1:3">
      <c r="A6" s="4" t="s">
        <v>283</v>
      </c>
      <c r="B6" s="5" t="n">
        <v>272236</v>
      </c>
    </row>
    <row r="7" spans="1:3">
      <c r="A7" s="4" t="s">
        <v>284</v>
      </c>
      <c r="B7" s="7" t="n">
        <v>17900000</v>
      </c>
    </row>
    <row r="8" spans="1:3">
      <c r="A8" s="4" t="s">
        <v>285</v>
      </c>
      <c r="B8" s="4" t="s">
        <v>286</v>
      </c>
    </row>
    <row r="9" spans="1:3">
      <c r="A9" s="4" t="s">
        <v>287</v>
      </c>
      <c r="B9" s="7" t="n">
        <v>0</v>
      </c>
      <c r="C9"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outlineLevelCol="0"/>
  <cols>
    <col customWidth="1" max="1" min="1" width="80"/>
    <col customWidth="1" max="2" min="2" width="38"/>
  </cols>
  <sheetData>
    <row r="1" spans="1:2">
      <c r="A1" s="1" t="s">
        <v>288</v>
      </c>
      <c r="B1" s="2" t="s">
        <v>289</v>
      </c>
    </row>
    <row r="2" spans="1:2">
      <c r="A2" s="4" t="s">
        <v>290</v>
      </c>
    </row>
    <row r="3" spans="1:2">
      <c r="A3" s="3" t="s">
        <v>291</v>
      </c>
    </row>
    <row r="4" spans="1:2">
      <c r="A4" s="4" t="s">
        <v>292</v>
      </c>
      <c r="B4" s="5" t="n">
        <v>100000</v>
      </c>
    </row>
    <row r="5" spans="1:2">
      <c r="A5" s="4" t="s">
        <v>293</v>
      </c>
    </row>
    <row r="6" spans="1:2">
      <c r="A6" s="3" t="s">
        <v>291</v>
      </c>
    </row>
    <row r="7" spans="1:2">
      <c r="A7" s="4" t="s">
        <v>294</v>
      </c>
      <c r="B7" s="10" t="n">
        <v>3.5</v>
      </c>
    </row>
    <row r="8" spans="1:2">
      <c r="A8" s="4" t="s">
        <v>295</v>
      </c>
    </row>
    <row r="9" spans="1:2">
      <c r="A9" s="3" t="s">
        <v>291</v>
      </c>
    </row>
    <row r="10" spans="1:2">
      <c r="A10" s="4" t="s">
        <v>294</v>
      </c>
      <c r="B10" s="10" t="n">
        <v>3.95</v>
      </c>
    </row>
    <row r="11" spans="1:2">
      <c r="A11" s="4" t="s">
        <v>296</v>
      </c>
    </row>
    <row r="12" spans="1:2">
      <c r="A12" s="3" t="s">
        <v>291</v>
      </c>
    </row>
    <row r="13" spans="1:2">
      <c r="A13" s="4" t="s">
        <v>292</v>
      </c>
      <c r="B13" s="5" t="n">
        <v>150000</v>
      </c>
    </row>
    <row r="14" spans="1:2">
      <c r="A14" s="4" t="s">
        <v>297</v>
      </c>
    </row>
    <row r="15" spans="1:2">
      <c r="A15" s="3" t="s">
        <v>291</v>
      </c>
    </row>
    <row r="16" spans="1:2">
      <c r="A16" s="4" t="s">
        <v>294</v>
      </c>
      <c r="B16" s="10" t="n">
        <v>3.4</v>
      </c>
    </row>
    <row r="17" spans="1:2">
      <c r="A17" s="4" t="s">
        <v>298</v>
      </c>
    </row>
    <row r="18" spans="1:2">
      <c r="A18" s="3" t="s">
        <v>291</v>
      </c>
    </row>
    <row r="19" spans="1:2">
      <c r="A19" s="4" t="s">
        <v>294</v>
      </c>
      <c r="B19" s="10" t="n">
        <v>3.95</v>
      </c>
    </row>
    <row r="20" spans="1:2">
      <c r="A20" s="4" t="s">
        <v>299</v>
      </c>
    </row>
    <row r="21" spans="1:2">
      <c r="A21" s="3" t="s">
        <v>291</v>
      </c>
    </row>
    <row r="22" spans="1:2">
      <c r="A22" s="4" t="s">
        <v>292</v>
      </c>
      <c r="B22" s="5" t="n">
        <v>40000</v>
      </c>
    </row>
    <row r="23" spans="1:2">
      <c r="A23" s="4" t="s">
        <v>300</v>
      </c>
    </row>
    <row r="24" spans="1:2">
      <c r="A24" s="3" t="s">
        <v>291</v>
      </c>
    </row>
    <row r="25" spans="1:2">
      <c r="A25" s="4" t="s">
        <v>294</v>
      </c>
      <c r="B25" s="10" t="n">
        <v>2.75</v>
      </c>
    </row>
    <row r="26" spans="1:2">
      <c r="A26" s="4" t="s">
        <v>301</v>
      </c>
    </row>
    <row r="27" spans="1:2">
      <c r="A27" s="3" t="s">
        <v>291</v>
      </c>
    </row>
    <row r="28" spans="1:2">
      <c r="A28" s="4" t="s">
        <v>294</v>
      </c>
      <c r="B28" s="10" t="n">
        <v>3.35</v>
      </c>
    </row>
    <row r="29" spans="1:2">
      <c r="A29" s="4" t="s">
        <v>302</v>
      </c>
    </row>
    <row r="30" spans="1:2">
      <c r="A30" s="3" t="s">
        <v>291</v>
      </c>
    </row>
    <row r="31" spans="1:2">
      <c r="A31" s="4" t="s">
        <v>292</v>
      </c>
      <c r="B31" s="5" t="n">
        <v>40000</v>
      </c>
    </row>
    <row r="32" spans="1:2">
      <c r="A32" s="4" t="s">
        <v>303</v>
      </c>
    </row>
    <row r="33" spans="1:2">
      <c r="A33" s="3" t="s">
        <v>291</v>
      </c>
    </row>
    <row r="34" spans="1:2">
      <c r="A34" s="4" t="s">
        <v>294</v>
      </c>
      <c r="B34" s="10" t="n">
        <v>2.75</v>
      </c>
    </row>
    <row r="35" spans="1:2">
      <c r="A35" s="4" t="s">
        <v>304</v>
      </c>
    </row>
    <row r="36" spans="1:2">
      <c r="A36" s="3" t="s">
        <v>291</v>
      </c>
    </row>
    <row r="37" spans="1:2">
      <c r="A37" s="4" t="s">
        <v>294</v>
      </c>
      <c r="B37" s="10" t="n">
        <v>3.3</v>
      </c>
    </row>
    <row r="38" spans="1:2">
      <c r="A38" s="4" t="s">
        <v>305</v>
      </c>
    </row>
    <row r="39" spans="1:2">
      <c r="A39" s="3" t="s">
        <v>291</v>
      </c>
    </row>
    <row r="40" spans="1:2">
      <c r="A40" s="4" t="s">
        <v>292</v>
      </c>
      <c r="B40" s="5" t="n">
        <v>50000</v>
      </c>
    </row>
    <row r="41" spans="1:2">
      <c r="A41" s="4" t="s">
        <v>306</v>
      </c>
    </row>
    <row r="42" spans="1:2">
      <c r="A42" s="3" t="s">
        <v>291</v>
      </c>
    </row>
    <row r="43" spans="1:2">
      <c r="A43" s="4" t="s">
        <v>294</v>
      </c>
      <c r="B43" s="10" t="n">
        <v>2.8</v>
      </c>
    </row>
    <row r="44" spans="1:2">
      <c r="A44" s="4" t="s">
        <v>307</v>
      </c>
    </row>
    <row r="45" spans="1:2">
      <c r="A45" s="3" t="s">
        <v>291</v>
      </c>
    </row>
    <row r="46" spans="1:2">
      <c r="A46" s="4" t="s">
        <v>294</v>
      </c>
      <c r="B46" s="10" t="n">
        <v>3.15</v>
      </c>
    </row>
    <row r="47" spans="1:2">
      <c r="A47" s="4" t="s">
        <v>308</v>
      </c>
    </row>
    <row r="48" spans="1:2">
      <c r="A48" s="3" t="s">
        <v>291</v>
      </c>
    </row>
    <row r="49" spans="1:2">
      <c r="A49" s="4" t="s">
        <v>292</v>
      </c>
      <c r="B49" s="5" t="n">
        <v>50000</v>
      </c>
    </row>
    <row r="50" spans="1:2">
      <c r="A50" s="4" t="s">
        <v>294</v>
      </c>
      <c r="B50" s="11" t="n">
        <v>3.7</v>
      </c>
    </row>
    <row r="51" spans="1:2">
      <c r="A51" s="4" t="s">
        <v>309</v>
      </c>
    </row>
    <row r="52" spans="1:2">
      <c r="A52" s="3" t="s">
        <v>291</v>
      </c>
    </row>
    <row r="53" spans="1:2">
      <c r="A53" s="4" t="s">
        <v>292</v>
      </c>
      <c r="B53" s="5" t="n">
        <v>75000</v>
      </c>
    </row>
    <row r="54" spans="1:2">
      <c r="A54" s="4" t="s">
        <v>294</v>
      </c>
      <c r="B54" s="11" t="n">
        <v>3.575</v>
      </c>
    </row>
    <row r="55" spans="1:2">
      <c r="A55" s="4" t="s">
        <v>310</v>
      </c>
    </row>
    <row r="56" spans="1:2">
      <c r="A56" s="3" t="s">
        <v>291</v>
      </c>
    </row>
    <row r="57" spans="1:2">
      <c r="A57" s="4" t="s">
        <v>292</v>
      </c>
      <c r="B57" s="5" t="n">
        <v>100000</v>
      </c>
    </row>
    <row r="58" spans="1:2">
      <c r="A58" s="4" t="s">
        <v>294</v>
      </c>
      <c r="B58" s="11" t="n">
        <v>3.52</v>
      </c>
    </row>
    <row r="59" spans="1:2">
      <c r="A59" s="4" t="s">
        <v>311</v>
      </c>
    </row>
    <row r="60" spans="1:2">
      <c r="A60" s="3" t="s">
        <v>291</v>
      </c>
    </row>
    <row r="61" spans="1:2">
      <c r="A61" s="4" t="s">
        <v>292</v>
      </c>
      <c r="B61" s="5" t="n">
        <v>50000</v>
      </c>
    </row>
    <row r="62" spans="1:2">
      <c r="A62" s="4" t="s">
        <v>294</v>
      </c>
      <c r="B62" s="11" t="n">
        <v>3.08</v>
      </c>
    </row>
    <row r="63" spans="1:2">
      <c r="A63" s="4" t="s">
        <v>312</v>
      </c>
    </row>
    <row r="64" spans="1:2">
      <c r="A64" s="3" t="s">
        <v>291</v>
      </c>
    </row>
    <row r="65" spans="1:2">
      <c r="A65" s="4" t="s">
        <v>292</v>
      </c>
      <c r="B65" s="5" t="n">
        <v>40000</v>
      </c>
    </row>
    <row r="66" spans="1:2">
      <c r="A66" s="4" t="s">
        <v>294</v>
      </c>
      <c r="B66" s="11" t="n">
        <v>2.91</v>
      </c>
    </row>
    <row r="67" spans="1:2">
      <c r="A67" s="4" t="s">
        <v>313</v>
      </c>
    </row>
    <row r="68" spans="1:2">
      <c r="A68" s="3" t="s">
        <v>291</v>
      </c>
    </row>
    <row r="69" spans="1:2">
      <c r="A69" s="4" t="s">
        <v>292</v>
      </c>
      <c r="B69" s="5" t="n">
        <v>100000</v>
      </c>
    </row>
    <row r="70" spans="1:2">
      <c r="A70" s="4" t="s">
        <v>294</v>
      </c>
      <c r="B70" s="11" t="n">
        <v>2.835</v>
      </c>
    </row>
    <row r="71" spans="1:2">
      <c r="A71" s="4" t="s">
        <v>314</v>
      </c>
    </row>
    <row r="72" spans="1:2">
      <c r="A72" s="3" t="s">
        <v>291</v>
      </c>
    </row>
    <row r="73" spans="1:2">
      <c r="A73" s="4" t="s">
        <v>315</v>
      </c>
      <c r="B73" s="5" t="n">
        <v>2000</v>
      </c>
    </row>
    <row r="74" spans="1:2">
      <c r="A74" s="4" t="s">
        <v>316</v>
      </c>
    </row>
    <row r="75" spans="1:2">
      <c r="A75" s="3" t="s">
        <v>291</v>
      </c>
    </row>
    <row r="76" spans="1:2">
      <c r="A76" s="4" t="s">
        <v>317</v>
      </c>
      <c r="B76" s="10" t="n">
        <v>47.5</v>
      </c>
    </row>
    <row r="77" spans="1:2">
      <c r="A77" s="4" t="s">
        <v>318</v>
      </c>
    </row>
    <row r="78" spans="1:2">
      <c r="A78" s="3" t="s">
        <v>291</v>
      </c>
    </row>
    <row r="79" spans="1:2">
      <c r="A79" s="4" t="s">
        <v>317</v>
      </c>
      <c r="B79" s="10" t="n">
        <v>52.75</v>
      </c>
    </row>
    <row r="80" spans="1:2">
      <c r="A80" s="4" t="s">
        <v>319</v>
      </c>
    </row>
    <row r="81" spans="1:2">
      <c r="A81" s="3" t="s">
        <v>291</v>
      </c>
    </row>
    <row r="82" spans="1:2">
      <c r="A82" s="4" t="s">
        <v>315</v>
      </c>
      <c r="B82" s="5" t="n">
        <v>2000</v>
      </c>
    </row>
    <row r="83" spans="1:2">
      <c r="A83" s="4" t="s">
        <v>320</v>
      </c>
    </row>
    <row r="84" spans="1:2">
      <c r="A84" s="3" t="s">
        <v>291</v>
      </c>
    </row>
    <row r="85" spans="1:2">
      <c r="A85" s="4" t="s">
        <v>317</v>
      </c>
      <c r="B85" s="10" t="n">
        <v>47.5</v>
      </c>
    </row>
    <row r="86" spans="1:2">
      <c r="A86" s="4" t="s">
        <v>321</v>
      </c>
    </row>
    <row r="87" spans="1:2">
      <c r="A87" s="3" t="s">
        <v>291</v>
      </c>
    </row>
    <row r="88" spans="1:2">
      <c r="A88" s="4" t="s">
        <v>317</v>
      </c>
      <c r="B88" s="10" t="n">
        <v>52.5</v>
      </c>
    </row>
    <row r="89" spans="1:2">
      <c r="A89" s="4" t="s">
        <v>322</v>
      </c>
    </row>
    <row r="90" spans="1:2">
      <c r="A90" s="3" t="s">
        <v>291</v>
      </c>
    </row>
    <row r="91" spans="1:2">
      <c r="A91" s="4" t="s">
        <v>315</v>
      </c>
      <c r="B91" s="5" t="n">
        <v>2000</v>
      </c>
    </row>
    <row r="92" spans="1:2">
      <c r="A92" s="4" t="s">
        <v>323</v>
      </c>
    </row>
    <row r="93" spans="1:2">
      <c r="A93" s="3" t="s">
        <v>291</v>
      </c>
    </row>
    <row r="94" spans="1:2">
      <c r="A94" s="4" t="s">
        <v>317</v>
      </c>
      <c r="B94" s="5" t="n">
        <v>48</v>
      </c>
    </row>
    <row r="95" spans="1:2">
      <c r="A95" s="4" t="s">
        <v>324</v>
      </c>
    </row>
    <row r="96" spans="1:2">
      <c r="A96" s="3" t="s">
        <v>291</v>
      </c>
    </row>
    <row r="97" spans="1:2">
      <c r="A97" s="4" t="s">
        <v>317</v>
      </c>
      <c r="B97" s="10" t="n">
        <v>53.25</v>
      </c>
    </row>
    <row r="98" spans="1:2">
      <c r="A98" s="4" t="s">
        <v>325</v>
      </c>
    </row>
    <row r="99" spans="1:2">
      <c r="A99" s="3" t="s">
        <v>291</v>
      </c>
    </row>
    <row r="100" spans="1:2">
      <c r="A100" s="4" t="s">
        <v>315</v>
      </c>
      <c r="B100" s="5" t="n">
        <v>2000</v>
      </c>
    </row>
    <row r="101" spans="1:2">
      <c r="A101" s="4" t="s">
        <v>326</v>
      </c>
    </row>
    <row r="102" spans="1:2">
      <c r="A102" s="3" t="s">
        <v>291</v>
      </c>
    </row>
    <row r="103" spans="1:2">
      <c r="A103" s="4" t="s">
        <v>317</v>
      </c>
      <c r="B103" s="5" t="n">
        <v>50</v>
      </c>
    </row>
    <row r="104" spans="1:2">
      <c r="A104" s="4" t="s">
        <v>327</v>
      </c>
    </row>
    <row r="105" spans="1:2">
      <c r="A105" s="3" t="s">
        <v>291</v>
      </c>
    </row>
    <row r="106" spans="1:2">
      <c r="A106" s="4" t="s">
        <v>317</v>
      </c>
      <c r="B106" s="10" t="n">
        <v>55.75</v>
      </c>
    </row>
    <row r="107" spans="1:2">
      <c r="A107" s="4" t="s">
        <v>328</v>
      </c>
    </row>
    <row r="108" spans="1:2">
      <c r="A108" s="3" t="s">
        <v>291</v>
      </c>
    </row>
    <row r="109" spans="1:2">
      <c r="A109" s="4" t="s">
        <v>315</v>
      </c>
      <c r="B109" s="5" t="n">
        <v>3000</v>
      </c>
    </row>
    <row r="110" spans="1:2">
      <c r="A110" s="4" t="s">
        <v>329</v>
      </c>
    </row>
    <row r="111" spans="1:2">
      <c r="A111" s="3" t="s">
        <v>291</v>
      </c>
    </row>
    <row r="112" spans="1:2">
      <c r="A112" s="4" t="s">
        <v>317</v>
      </c>
      <c r="B112" s="5" t="n">
        <v>50</v>
      </c>
    </row>
    <row r="113" spans="1:2">
      <c r="A113" s="4" t="s">
        <v>330</v>
      </c>
    </row>
    <row r="114" spans="1:2">
      <c r="A114" s="3" t="s">
        <v>291</v>
      </c>
    </row>
    <row r="115" spans="1:2">
      <c r="A115" s="4" t="s">
        <v>317</v>
      </c>
      <c r="B115" s="5" t="n">
        <v>58</v>
      </c>
    </row>
    <row r="116" spans="1:2">
      <c r="A116" s="4" t="s">
        <v>331</v>
      </c>
    </row>
    <row r="117" spans="1:2">
      <c r="A117" s="3" t="s">
        <v>291</v>
      </c>
    </row>
    <row r="118" spans="1:2">
      <c r="A118" s="4" t="s">
        <v>317</v>
      </c>
      <c r="B118" s="5" t="n">
        <v>54</v>
      </c>
    </row>
    <row r="119" spans="1:2">
      <c r="A119" s="4" t="s">
        <v>315</v>
      </c>
      <c r="B119" s="5" t="n">
        <v>4000</v>
      </c>
    </row>
    <row r="120" spans="1:2">
      <c r="A120" s="4" t="s">
        <v>332</v>
      </c>
    </row>
    <row r="121" spans="1:2">
      <c r="A121" s="3" t="s">
        <v>291</v>
      </c>
    </row>
    <row r="122" spans="1:2">
      <c r="A122" s="4" t="s">
        <v>317</v>
      </c>
      <c r="B122" s="10" t="n">
        <v>51.25</v>
      </c>
    </row>
    <row r="123" spans="1:2">
      <c r="A123" s="4" t="s">
        <v>315</v>
      </c>
      <c r="B123" s="5" t="n">
        <v>4000</v>
      </c>
    </row>
    <row r="124" spans="1:2">
      <c r="A124" s="4" t="s">
        <v>333</v>
      </c>
    </row>
    <row r="125" spans="1:2">
      <c r="A125" s="3" t="s">
        <v>291</v>
      </c>
    </row>
    <row r="126" spans="1:2">
      <c r="A126" s="4" t="s">
        <v>317</v>
      </c>
      <c r="B126" s="10" t="n">
        <v>50.72</v>
      </c>
    </row>
    <row r="127" spans="1:2">
      <c r="A127" s="4" t="s">
        <v>315</v>
      </c>
      <c r="B127" s="5" t="n">
        <v>3000</v>
      </c>
    </row>
    <row r="128" spans="1:2">
      <c r="A128" s="4" t="s">
        <v>334</v>
      </c>
    </row>
    <row r="129" spans="1:2">
      <c r="A129" s="3" t="s">
        <v>291</v>
      </c>
    </row>
    <row r="130" spans="1:2">
      <c r="A130" s="4" t="s">
        <v>317</v>
      </c>
      <c r="B130" s="10" t="n">
        <v>52.02</v>
      </c>
    </row>
    <row r="131" spans="1:2">
      <c r="A131" s="4" t="s">
        <v>315</v>
      </c>
      <c r="B131" s="5" t="n">
        <v>2000</v>
      </c>
    </row>
    <row r="132" spans="1:2">
      <c r="A132" s="4" t="s">
        <v>335</v>
      </c>
    </row>
    <row r="133" spans="1:2">
      <c r="A133" s="3" t="s">
        <v>291</v>
      </c>
    </row>
    <row r="134" spans="1:2">
      <c r="A134" s="4" t="s">
        <v>317</v>
      </c>
      <c r="B134" s="10" t="n">
        <v>54.14</v>
      </c>
    </row>
    <row r="135" spans="1:2">
      <c r="A135" s="4" t="s">
        <v>315</v>
      </c>
      <c r="B135" s="5" t="n">
        <v>4000</v>
      </c>
    </row>
    <row r="136" spans="1:2">
      <c r="A136" s="4" t="s">
        <v>336</v>
      </c>
    </row>
    <row r="137" spans="1:2">
      <c r="A137" s="3" t="s">
        <v>291</v>
      </c>
    </row>
    <row r="138" spans="1:2">
      <c r="A138" s="4" t="s">
        <v>317</v>
      </c>
      <c r="B138" s="10" t="n">
        <v>58.2</v>
      </c>
    </row>
    <row r="139" spans="1:2">
      <c r="A139" s="4" t="s">
        <v>315</v>
      </c>
      <c r="B139" s="5" t="n">
        <v>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37</v>
      </c>
      <c r="B1" s="2" t="s">
        <v>1</v>
      </c>
    </row>
    <row r="2" spans="1:4">
      <c r="B2" s="2" t="s">
        <v>2</v>
      </c>
      <c r="C2" s="2" t="s">
        <v>65</v>
      </c>
      <c r="D2" s="2" t="s">
        <v>23</v>
      </c>
    </row>
    <row r="3" spans="1:4">
      <c r="A3" s="3" t="s">
        <v>180</v>
      </c>
    </row>
    <row r="4" spans="1:4">
      <c r="A4" s="4" t="s">
        <v>338</v>
      </c>
      <c r="B4" s="7" t="n">
        <v>334877</v>
      </c>
    </row>
    <row r="5" spans="1:4">
      <c r="A5" s="4" t="s">
        <v>339</v>
      </c>
      <c r="D5" s="7" t="n">
        <v>516159</v>
      </c>
    </row>
    <row r="6" spans="1:4">
      <c r="A6" s="4" t="s">
        <v>340</v>
      </c>
      <c r="B6" s="7" t="n">
        <v>-357184</v>
      </c>
      <c r="C6" s="7" t="n">
        <v>184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3</v>
      </c>
    </row>
    <row r="2" spans="1:3">
      <c r="A2" s="3" t="s">
        <v>59</v>
      </c>
    </row>
    <row r="3" spans="1:3">
      <c r="A3" s="4" t="s">
        <v>60</v>
      </c>
      <c r="B3" s="8" t="n">
        <v>0.0166</v>
      </c>
      <c r="C3" s="8" t="n">
        <v>0.0166</v>
      </c>
    </row>
    <row r="4" spans="1:3">
      <c r="A4" s="4" t="s">
        <v>61</v>
      </c>
      <c r="B4" s="5" t="n">
        <v>24000000</v>
      </c>
      <c r="C4" s="5" t="n">
        <v>24000000</v>
      </c>
    </row>
    <row r="5" spans="1:3">
      <c r="A5" s="4" t="s">
        <v>62</v>
      </c>
      <c r="B5" s="5" t="n">
        <v>16863004</v>
      </c>
      <c r="C5" s="5" t="n">
        <v>16863004</v>
      </c>
    </row>
    <row r="6" spans="1:3">
      <c r="A6" s="4" t="s">
        <v>63</v>
      </c>
      <c r="B6" s="5" t="n">
        <v>154044</v>
      </c>
      <c r="C6" s="5" t="n">
        <v>184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41</v>
      </c>
      <c r="C1" s="2" t="s">
        <v>2</v>
      </c>
      <c r="D1" s="2" t="s">
        <v>23</v>
      </c>
    </row>
    <row r="2" spans="1:4">
      <c r="A2" s="3" t="s">
        <v>180</v>
      </c>
    </row>
    <row r="3" spans="1:4">
      <c r="A3" s="4" t="s">
        <v>342</v>
      </c>
      <c r="B3" s="4" t="s">
        <v>30</v>
      </c>
      <c r="C3" s="7" t="n">
        <v>1259358</v>
      </c>
      <c r="D3" s="7" t="n">
        <v>735702</v>
      </c>
    </row>
    <row r="4" spans="1:4">
      <c r="A4" s="4" t="s">
        <v>343</v>
      </c>
      <c r="B4" s="4" t="s">
        <v>30</v>
      </c>
      <c r="C4" s="5" t="n">
        <v>-1259358</v>
      </c>
      <c r="D4" s="5" t="n">
        <v>-190778</v>
      </c>
    </row>
    <row r="5" spans="1:4">
      <c r="A5" s="4" t="s">
        <v>344</v>
      </c>
      <c r="B5" s="4" t="s">
        <v>30</v>
      </c>
      <c r="D5" s="5" t="n">
        <v>544924</v>
      </c>
    </row>
    <row r="6" spans="1:4">
      <c r="A6" s="4" t="s">
        <v>345</v>
      </c>
      <c r="B6" s="4" t="s">
        <v>30</v>
      </c>
      <c r="C6" s="5" t="n">
        <v>1594235</v>
      </c>
      <c r="D6" s="5" t="n">
        <v>190778</v>
      </c>
    </row>
    <row r="7" spans="1:4">
      <c r="A7" s="4" t="s">
        <v>346</v>
      </c>
      <c r="B7" s="4" t="s">
        <v>30</v>
      </c>
      <c r="C7" s="5" t="n">
        <v>-1259358</v>
      </c>
      <c r="D7" s="5" t="n">
        <v>-190778</v>
      </c>
    </row>
    <row r="8" spans="1:4">
      <c r="A8" s="4" t="s">
        <v>347</v>
      </c>
      <c r="B8" s="4" t="s">
        <v>30</v>
      </c>
      <c r="C8" s="7" t="n">
        <v>334877</v>
      </c>
    </row>
    <row r="9" spans="1:4">
      <c r="A9" s="4" t="s">
        <v>348</v>
      </c>
      <c r="B9" s="4" t="s">
        <v>30</v>
      </c>
      <c r="D9" s="5" t="n">
        <v>9439</v>
      </c>
    </row>
    <row r="10" spans="1:4">
      <c r="A10" s="4" t="s">
        <v>349</v>
      </c>
      <c r="B10" s="4" t="s">
        <v>30</v>
      </c>
      <c r="D10" s="5" t="n">
        <v>-9439</v>
      </c>
    </row>
    <row r="11" spans="1:4">
      <c r="A11" s="4" t="s">
        <v>350</v>
      </c>
      <c r="B11" s="4" t="s">
        <v>30</v>
      </c>
      <c r="D11" s="5" t="n">
        <v>38204</v>
      </c>
    </row>
    <row r="12" spans="1:4">
      <c r="A12" s="4" t="s">
        <v>351</v>
      </c>
      <c r="B12" s="4" t="s">
        <v>30</v>
      </c>
      <c r="D12" s="5" t="n">
        <v>-9439</v>
      </c>
    </row>
    <row r="13" spans="1:4">
      <c r="A13" s="4" t="s">
        <v>352</v>
      </c>
      <c r="B13" s="4" t="s">
        <v>30</v>
      </c>
      <c r="D13" s="7" t="n">
        <v>28765</v>
      </c>
    </row>
    <row r="14" spans="1:4"/>
    <row r="15" spans="1:4">
      <c r="A15" s="4" t="s">
        <v>30</v>
      </c>
      <c r="B15" s="4" t="s">
        <v>57</v>
      </c>
    </row>
  </sheetData>
  <mergeCells count="3">
    <mergeCell ref="A1:B1"/>
    <mergeCell ref="A14:C14"/>
    <mergeCell ref="B15:C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274</v>
      </c>
    </row>
    <row r="2" spans="1:2">
      <c r="A2" s="4" t="s">
        <v>354</v>
      </c>
    </row>
    <row r="3" spans="1:2">
      <c r="A3" s="3" t="s">
        <v>355</v>
      </c>
    </row>
    <row r="4" spans="1:2">
      <c r="A4" s="4" t="s">
        <v>356</v>
      </c>
      <c r="B4" s="7" t="n">
        <v>-311709</v>
      </c>
    </row>
    <row r="5" spans="1:2">
      <c r="A5" s="4" t="s">
        <v>357</v>
      </c>
    </row>
    <row r="6" spans="1:2">
      <c r="A6" s="3" t="s">
        <v>355</v>
      </c>
    </row>
    <row r="7" spans="1:2">
      <c r="A7" s="4" t="s">
        <v>356</v>
      </c>
      <c r="B7" s="5" t="n">
        <v>-311709</v>
      </c>
    </row>
    <row r="8" spans="1:2">
      <c r="A8" s="4" t="s">
        <v>358</v>
      </c>
    </row>
    <row r="9" spans="1:2">
      <c r="A9" s="3" t="s">
        <v>355</v>
      </c>
    </row>
    <row r="10" spans="1:2">
      <c r="A10" s="4" t="s">
        <v>356</v>
      </c>
      <c r="B10" s="5" t="n">
        <v>-23168</v>
      </c>
    </row>
    <row r="11" spans="1:2">
      <c r="A11" s="4" t="s">
        <v>359</v>
      </c>
    </row>
    <row r="12" spans="1:2">
      <c r="A12" s="3" t="s">
        <v>355</v>
      </c>
    </row>
    <row r="13" spans="1:2">
      <c r="A13" s="4" t="s">
        <v>356</v>
      </c>
      <c r="B13" s="7" t="n">
        <v>-231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360</v>
      </c>
      <c r="B1" s="2" t="s">
        <v>1</v>
      </c>
    </row>
    <row r="2" spans="1:2">
      <c r="B2" s="2" t="s">
        <v>274</v>
      </c>
    </row>
    <row r="3" spans="1:2">
      <c r="A3" s="4" t="s">
        <v>361</v>
      </c>
    </row>
    <row r="4" spans="1:2">
      <c r="A4" s="3" t="s">
        <v>362</v>
      </c>
    </row>
    <row r="5" spans="1:2">
      <c r="A5" s="4" t="s">
        <v>363</v>
      </c>
      <c r="B5" s="4" t="s">
        <v>364</v>
      </c>
    </row>
    <row r="6" spans="1:2">
      <c r="A6" s="4" t="s">
        <v>365</v>
      </c>
      <c r="B6" s="4" t="s">
        <v>366</v>
      </c>
    </row>
    <row r="7" spans="1:2">
      <c r="A7" s="4" t="s">
        <v>367</v>
      </c>
      <c r="B7" s="7" t="n">
        <v>-616236</v>
      </c>
    </row>
    <row r="8" spans="1:2">
      <c r="A8" s="4" t="s">
        <v>368</v>
      </c>
    </row>
    <row r="9" spans="1:2">
      <c r="A9" s="3" t="s">
        <v>362</v>
      </c>
    </row>
    <row r="10" spans="1:2">
      <c r="A10" s="4" t="s">
        <v>369</v>
      </c>
      <c r="B10" s="4" t="s">
        <v>370</v>
      </c>
    </row>
    <row r="11" spans="1:2">
      <c r="A11" s="4" t="s">
        <v>371</v>
      </c>
    </row>
    <row r="12" spans="1:2">
      <c r="A12" s="3" t="s">
        <v>362</v>
      </c>
    </row>
    <row r="13" spans="1:2">
      <c r="A13" s="4" t="s">
        <v>369</v>
      </c>
      <c r="B13" s="4" t="s">
        <v>372</v>
      </c>
    </row>
    <row r="14" spans="1:2">
      <c r="A14" s="4" t="s">
        <v>373</v>
      </c>
    </row>
    <row r="15" spans="1:2">
      <c r="A15" s="3" t="s">
        <v>362</v>
      </c>
    </row>
    <row r="16" spans="1:2">
      <c r="A16" s="4" t="s">
        <v>363</v>
      </c>
      <c r="B16" s="4" t="s">
        <v>374</v>
      </c>
    </row>
    <row r="17" spans="1:2">
      <c r="A17" s="4" t="s">
        <v>365</v>
      </c>
      <c r="B17" s="4" t="s">
        <v>375</v>
      </c>
    </row>
    <row r="18" spans="1:2">
      <c r="A18" s="4" t="s">
        <v>367</v>
      </c>
      <c r="B18" s="7" t="n">
        <v>593068</v>
      </c>
    </row>
    <row r="19" spans="1:2">
      <c r="A19" s="4" t="s">
        <v>376</v>
      </c>
    </row>
    <row r="20" spans="1:2">
      <c r="A20" s="3" t="s">
        <v>362</v>
      </c>
    </row>
    <row r="21" spans="1:2">
      <c r="A21" s="4" t="s">
        <v>369</v>
      </c>
      <c r="B21" s="4" t="s">
        <v>370</v>
      </c>
    </row>
    <row r="22" spans="1:2">
      <c r="A22" s="4" t="s">
        <v>377</v>
      </c>
    </row>
    <row r="23" spans="1:2">
      <c r="A23" s="3" t="s">
        <v>362</v>
      </c>
    </row>
    <row r="24" spans="1:2">
      <c r="A24" s="4" t="s">
        <v>369</v>
      </c>
      <c r="B2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74</v>
      </c>
    </row>
    <row r="3" spans="1:2">
      <c r="A3" s="3" t="s">
        <v>183</v>
      </c>
    </row>
    <row r="4" spans="1:2">
      <c r="A4" s="4" t="s">
        <v>380</v>
      </c>
      <c r="B4" s="7" t="n">
        <v>151553</v>
      </c>
    </row>
    <row r="5" spans="1:2">
      <c r="A5" s="4" t="s">
        <v>381</v>
      </c>
      <c r="B5" s="5" t="n">
        <v>-269870</v>
      </c>
    </row>
    <row r="6" spans="1:2">
      <c r="A6" s="4" t="s">
        <v>382</v>
      </c>
      <c r="B6" s="5" t="n">
        <v>95149</v>
      </c>
    </row>
    <row r="7" spans="1:2">
      <c r="A7" s="4" t="s">
        <v>383</v>
      </c>
      <c r="B7" s="7" t="n">
        <v>-231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2887419</v>
      </c>
      <c r="C4" s="7" t="n">
        <v>8899218</v>
      </c>
    </row>
    <row r="5" spans="1:3">
      <c r="A5" s="4" t="s">
        <v>68</v>
      </c>
      <c r="B5" s="5" t="n">
        <v>96959</v>
      </c>
      <c r="C5" s="5" t="n">
        <v>837958</v>
      </c>
    </row>
    <row r="6" spans="1:3">
      <c r="A6" s="4" t="s">
        <v>69</v>
      </c>
      <c r="B6" s="5" t="n">
        <v>-493852</v>
      </c>
      <c r="C6" s="5" t="n">
        <v>-2700533</v>
      </c>
    </row>
    <row r="7" spans="1:3">
      <c r="A7" s="4" t="s">
        <v>70</v>
      </c>
      <c r="B7" s="5" t="n">
        <v>12490526</v>
      </c>
      <c r="C7" s="5" t="n">
        <v>7036643</v>
      </c>
    </row>
    <row r="8" spans="1:3">
      <c r="A8" s="3" t="s">
        <v>71</v>
      </c>
    </row>
    <row r="9" spans="1:3">
      <c r="A9" s="4" t="s">
        <v>72</v>
      </c>
      <c r="B9" s="5" t="n">
        <v>3626709</v>
      </c>
      <c r="C9" s="5" t="n">
        <v>3049415</v>
      </c>
    </row>
    <row r="10" spans="1:3">
      <c r="A10" s="4" t="s">
        <v>73</v>
      </c>
      <c r="B10" s="5" t="n">
        <v>488990</v>
      </c>
      <c r="C10" s="5" t="n">
        <v>367845</v>
      </c>
    </row>
    <row r="11" spans="1:3">
      <c r="A11" s="4" t="s">
        <v>74</v>
      </c>
      <c r="B11" s="5" t="n">
        <v>5275824</v>
      </c>
      <c r="C11" s="5" t="n">
        <v>4834263</v>
      </c>
    </row>
    <row r="12" spans="1:3">
      <c r="A12" s="4" t="s">
        <v>75</v>
      </c>
      <c r="B12" s="5" t="n">
        <v>-295658</v>
      </c>
      <c r="C12" s="5" t="n">
        <v>-4339</v>
      </c>
    </row>
    <row r="13" spans="1:3">
      <c r="A13" s="4" t="s">
        <v>76</v>
      </c>
      <c r="B13" s="5" t="n">
        <v>431579</v>
      </c>
      <c r="C13" s="5" t="n">
        <v>292369</v>
      </c>
    </row>
    <row r="14" spans="1:3">
      <c r="A14" s="4" t="s">
        <v>77</v>
      </c>
      <c r="B14" s="5" t="n">
        <v>1888143</v>
      </c>
      <c r="C14" s="5" t="n">
        <v>1842482</v>
      </c>
    </row>
    <row r="15" spans="1:3">
      <c r="A15" s="4" t="s">
        <v>78</v>
      </c>
      <c r="B15" s="5" t="n">
        <v>11415587</v>
      </c>
      <c r="C15" s="5" t="n">
        <v>10382035</v>
      </c>
    </row>
    <row r="16" spans="1:3">
      <c r="A16" s="4" t="s">
        <v>79</v>
      </c>
      <c r="B16" s="5" t="n">
        <v>1074939</v>
      </c>
      <c r="C16" s="5" t="n">
        <v>-3345392</v>
      </c>
    </row>
    <row r="17" spans="1:3">
      <c r="A17" s="4" t="s">
        <v>80</v>
      </c>
      <c r="B17" s="5" t="n">
        <v>-12710000</v>
      </c>
      <c r="C17" s="5" t="n">
        <v>-1107000</v>
      </c>
    </row>
    <row r="18" spans="1:3">
      <c r="A18" s="4" t="s">
        <v>81</v>
      </c>
      <c r="B18" s="7" t="n">
        <v>13784939</v>
      </c>
      <c r="C18" s="7" t="n">
        <v>-2238392</v>
      </c>
    </row>
    <row r="19" spans="1:3">
      <c r="A19" s="4" t="s">
        <v>82</v>
      </c>
      <c r="B19" s="9" t="n">
        <v>0.8100000000000001</v>
      </c>
      <c r="C19" s="9" t="n">
        <v>-0.13</v>
      </c>
    </row>
    <row r="20" spans="1:3">
      <c r="A20" s="3" t="s">
        <v>83</v>
      </c>
    </row>
    <row r="21" spans="1:3">
      <c r="A21" s="4" t="s">
        <v>84</v>
      </c>
      <c r="B21" s="5" t="n">
        <v>16685032</v>
      </c>
      <c r="C21" s="5" t="n">
        <v>16604149</v>
      </c>
    </row>
    <row r="22" spans="1:3">
      <c r="A22" s="4" t="s">
        <v>85</v>
      </c>
      <c r="B22" s="5" t="n">
        <v>263255</v>
      </c>
      <c r="C22" s="5" t="n">
        <v>274035</v>
      </c>
    </row>
    <row r="23" spans="1:3">
      <c r="A23" s="4" t="s">
        <v>86</v>
      </c>
      <c r="B23" s="5" t="n">
        <v>16948287</v>
      </c>
      <c r="C23" s="5" t="n">
        <v>16878184</v>
      </c>
    </row>
    <row r="24" spans="1:3">
      <c r="A24" s="4" t="s">
        <v>87</v>
      </c>
      <c r="B24" s="9" t="n">
        <v>0.04</v>
      </c>
      <c r="C24" s="9" t="n">
        <v>0.04</v>
      </c>
    </row>
    <row r="25" spans="1:3">
      <c r="A25" s="4" t="s">
        <v>88</v>
      </c>
      <c r="B25" s="9" t="n">
        <v>0.04</v>
      </c>
      <c r="C25"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7"/>
    <col customWidth="1" max="2" min="2" width="14"/>
    <col customWidth="1" max="3" min="3" width="37"/>
    <col customWidth="1" max="4" min="4" width="40"/>
    <col customWidth="1" max="5" min="5" width="42"/>
    <col customWidth="1" max="6" min="6" width="27"/>
    <col customWidth="1" max="7" min="7" width="24"/>
  </cols>
  <sheetData>
    <row r="1" spans="1:7">
      <c r="A1" s="1" t="s">
        <v>89</v>
      </c>
      <c r="B1" s="2" t="s">
        <v>90</v>
      </c>
      <c r="C1" s="2" t="s">
        <v>91</v>
      </c>
      <c r="D1" s="2" t="s">
        <v>92</v>
      </c>
      <c r="E1" s="2" t="s">
        <v>93</v>
      </c>
      <c r="F1" s="2" t="s">
        <v>94</v>
      </c>
      <c r="G1" s="2" t="s">
        <v>95</v>
      </c>
    </row>
    <row r="2" spans="1:7">
      <c r="A2" s="4" t="s">
        <v>96</v>
      </c>
      <c r="B2" s="7" t="n">
        <v>115191819</v>
      </c>
      <c r="C2" s="7" t="n">
        <v>280938</v>
      </c>
      <c r="D2" s="7" t="n">
        <v>3191056</v>
      </c>
      <c r="E2" s="7" t="n">
        <v>3403213</v>
      </c>
      <c r="F2" s="7" t="n">
        <v>112482284</v>
      </c>
      <c r="G2" s="7" t="n">
        <v>-4165672</v>
      </c>
    </row>
    <row r="3" spans="1:7">
      <c r="A3" s="4" t="s">
        <v>97</v>
      </c>
      <c r="C3" s="5" t="n">
        <v>16863004</v>
      </c>
    </row>
    <row r="4" spans="1:7">
      <c r="A4" s="4" t="s">
        <v>98</v>
      </c>
      <c r="G4" s="5" t="n">
        <v>-262708</v>
      </c>
    </row>
    <row r="5" spans="1:7">
      <c r="A5" s="4" t="s">
        <v>81</v>
      </c>
      <c r="B5" s="5" t="n">
        <v>-2238392</v>
      </c>
      <c r="F5" s="5" t="n">
        <v>-2238392</v>
      </c>
    </row>
    <row r="6" spans="1:7">
      <c r="A6" s="4" t="s">
        <v>99</v>
      </c>
      <c r="B6" s="5" t="n">
        <v>-407677</v>
      </c>
      <c r="G6" s="7" t="n">
        <v>-407677</v>
      </c>
    </row>
    <row r="7" spans="1:7">
      <c r="A7" s="4" t="s">
        <v>100</v>
      </c>
      <c r="G7" s="5" t="n">
        <v>-17119</v>
      </c>
    </row>
    <row r="8" spans="1:7">
      <c r="A8" s="4" t="s">
        <v>101</v>
      </c>
      <c r="B8" s="5" t="n">
        <v>180412</v>
      </c>
      <c r="D8" s="5" t="n">
        <v>180412</v>
      </c>
    </row>
    <row r="9" spans="1:7">
      <c r="A9" s="4" t="s">
        <v>102</v>
      </c>
      <c r="B9" s="5" t="n">
        <v>-1340359</v>
      </c>
      <c r="F9" s="5" t="n">
        <v>-1340359</v>
      </c>
    </row>
    <row r="10" spans="1:7">
      <c r="A10" s="4" t="s">
        <v>103</v>
      </c>
      <c r="B10" s="5" t="n">
        <v>547</v>
      </c>
      <c r="D10" s="5" t="n">
        <v>-895402</v>
      </c>
      <c r="G10" s="7" t="n">
        <v>895949</v>
      </c>
    </row>
    <row r="11" spans="1:7">
      <c r="A11" s="4" t="s">
        <v>104</v>
      </c>
      <c r="G11" s="5" t="n">
        <v>56166</v>
      </c>
    </row>
    <row r="12" spans="1:7">
      <c r="A12" s="4" t="s">
        <v>105</v>
      </c>
      <c r="B12" s="5" t="n">
        <v>105818</v>
      </c>
      <c r="E12" s="5" t="n">
        <v>105818</v>
      </c>
    </row>
    <row r="13" spans="1:7">
      <c r="A13" s="4" t="s">
        <v>106</v>
      </c>
      <c r="B13" s="5" t="n">
        <v>111492168</v>
      </c>
      <c r="C13" s="7" t="n">
        <v>280938</v>
      </c>
      <c r="D13" s="5" t="n">
        <v>2476066</v>
      </c>
      <c r="E13" s="5" t="n">
        <v>3509031</v>
      </c>
      <c r="F13" s="5" t="n">
        <v>108903533</v>
      </c>
      <c r="G13" s="7" t="n">
        <v>-3677400</v>
      </c>
    </row>
    <row r="14" spans="1:7">
      <c r="A14" s="4" t="s">
        <v>107</v>
      </c>
      <c r="C14" s="5" t="n">
        <v>16863004</v>
      </c>
    </row>
    <row r="15" spans="1:7">
      <c r="A15" s="4" t="s">
        <v>108</v>
      </c>
      <c r="G15" s="5" t="n">
        <v>-223661</v>
      </c>
    </row>
    <row r="16" spans="1:7">
      <c r="A16" s="4" t="s">
        <v>109</v>
      </c>
      <c r="B16" s="7" t="n">
        <v>116707539</v>
      </c>
      <c r="C16" s="7" t="n">
        <v>280938</v>
      </c>
      <c r="D16" s="5" t="n">
        <v>2726444</v>
      </c>
      <c r="E16" s="5" t="n">
        <v>3459909</v>
      </c>
      <c r="F16" s="5" t="n">
        <v>113330216</v>
      </c>
      <c r="G16" s="7" t="n">
        <v>-3089968</v>
      </c>
    </row>
    <row r="17" spans="1:7">
      <c r="A17" s="4" t="s">
        <v>110</v>
      </c>
      <c r="C17" s="5" t="n">
        <v>16863004</v>
      </c>
    </row>
    <row r="18" spans="1:7">
      <c r="A18" s="4" t="s">
        <v>111</v>
      </c>
      <c r="B18" s="5" t="n">
        <v>-184988</v>
      </c>
      <c r="G18" s="5" t="n">
        <v>-184988</v>
      </c>
    </row>
    <row r="19" spans="1:7">
      <c r="A19" s="4" t="s">
        <v>81</v>
      </c>
      <c r="B19" s="7" t="n">
        <v>13784939</v>
      </c>
      <c r="F19" s="5" t="n">
        <v>13784939</v>
      </c>
    </row>
    <row r="20" spans="1:7">
      <c r="A20" s="4" t="s">
        <v>99</v>
      </c>
      <c r="B20" s="5" t="n">
        <v>-272100</v>
      </c>
      <c r="G20" s="7" t="n">
        <v>-272100</v>
      </c>
    </row>
    <row r="21" spans="1:7">
      <c r="A21" s="4" t="s">
        <v>100</v>
      </c>
      <c r="G21" s="5" t="n">
        <v>-13404</v>
      </c>
    </row>
    <row r="22" spans="1:7">
      <c r="A22" s="4" t="s">
        <v>112</v>
      </c>
      <c r="B22" s="5" t="n">
        <v>6735</v>
      </c>
      <c r="D22" s="5" t="n">
        <v>2009</v>
      </c>
      <c r="G22" s="7" t="n">
        <v>4726</v>
      </c>
    </row>
    <row r="23" spans="1:7">
      <c r="A23" s="4" t="s">
        <v>113</v>
      </c>
      <c r="G23" s="5" t="n">
        <v>283</v>
      </c>
    </row>
    <row r="24" spans="1:7">
      <c r="A24" s="4" t="s">
        <v>101</v>
      </c>
      <c r="B24" s="5" t="n">
        <v>194050</v>
      </c>
      <c r="D24" s="5" t="n">
        <v>194050</v>
      </c>
    </row>
    <row r="25" spans="1:7">
      <c r="A25" s="4" t="s">
        <v>102</v>
      </c>
      <c r="B25" s="5" t="n">
        <v>-1347608</v>
      </c>
      <c r="F25" s="5" t="n">
        <v>-1347608</v>
      </c>
    </row>
    <row r="26" spans="1:7">
      <c r="A26" s="4" t="s">
        <v>103</v>
      </c>
      <c r="B26" s="5" t="n">
        <v>734</v>
      </c>
      <c r="D26" s="5" t="n">
        <v>-735965</v>
      </c>
      <c r="G26" s="7" t="n">
        <v>736699</v>
      </c>
    </row>
    <row r="27" spans="1:7">
      <c r="A27" s="4" t="s">
        <v>104</v>
      </c>
      <c r="G27" s="5" t="n">
        <v>44065</v>
      </c>
    </row>
    <row r="28" spans="1:7">
      <c r="A28" s="4" t="s">
        <v>105</v>
      </c>
      <c r="B28" s="5" t="n">
        <v>108384</v>
      </c>
      <c r="E28" s="5" t="n">
        <v>108384</v>
      </c>
    </row>
    <row r="29" spans="1:7">
      <c r="A29" s="4" t="s">
        <v>114</v>
      </c>
      <c r="B29" s="7" t="n">
        <v>129182673</v>
      </c>
      <c r="C29" s="7" t="n">
        <v>280938</v>
      </c>
      <c r="D29" s="7" t="n">
        <v>2186538</v>
      </c>
      <c r="E29" s="7" t="n">
        <v>3568293</v>
      </c>
      <c r="F29" s="7" t="n">
        <v>125767547</v>
      </c>
      <c r="G29" s="7" t="n">
        <v>-2620643</v>
      </c>
    </row>
    <row r="30" spans="1:7">
      <c r="A30" s="4" t="s">
        <v>115</v>
      </c>
      <c r="C30" s="5" t="n">
        <v>16863004</v>
      </c>
    </row>
    <row r="31" spans="1:7">
      <c r="A31" s="4" t="s">
        <v>116</v>
      </c>
      <c r="B31" s="5" t="n">
        <v>-154044</v>
      </c>
      <c r="G31" s="5" t="n">
        <v>-1540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7</v>
      </c>
      <c r="B1" s="2" t="s">
        <v>1</v>
      </c>
    </row>
    <row r="2" spans="1:3">
      <c r="B2" s="2" t="s">
        <v>2</v>
      </c>
      <c r="C2" s="2" t="s">
        <v>65</v>
      </c>
    </row>
    <row r="3" spans="1:3">
      <c r="A3" s="3" t="s">
        <v>118</v>
      </c>
    </row>
    <row r="4" spans="1:3">
      <c r="A4" s="4" t="s">
        <v>119</v>
      </c>
      <c r="B4" s="9" t="n">
        <v>0.08</v>
      </c>
      <c r="C4" s="9" t="n">
        <v>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5</v>
      </c>
    </row>
    <row r="3" spans="1:3">
      <c r="A3" s="3" t="s">
        <v>121</v>
      </c>
    </row>
    <row r="4" spans="1:3">
      <c r="A4" s="4" t="s">
        <v>81</v>
      </c>
      <c r="B4" s="7" t="n">
        <v>13784939</v>
      </c>
      <c r="C4" s="7" t="n">
        <v>-2238392</v>
      </c>
    </row>
    <row r="5" spans="1:3">
      <c r="A5" s="3" t="s">
        <v>122</v>
      </c>
    </row>
    <row r="6" spans="1:3">
      <c r="A6" s="4" t="s">
        <v>74</v>
      </c>
      <c r="B6" s="5" t="n">
        <v>5275824</v>
      </c>
      <c r="C6" s="5" t="n">
        <v>4834263</v>
      </c>
    </row>
    <row r="7" spans="1:3">
      <c r="A7" s="4" t="s">
        <v>123</v>
      </c>
      <c r="B7" s="5" t="n">
        <v>-12738000</v>
      </c>
      <c r="C7" s="5" t="n">
        <v>-1107000</v>
      </c>
    </row>
    <row r="8" spans="1:3">
      <c r="A8" s="4" t="s">
        <v>124</v>
      </c>
      <c r="B8" s="5" t="n">
        <v>-96843</v>
      </c>
      <c r="C8" s="5" t="n">
        <v>-837732</v>
      </c>
    </row>
    <row r="9" spans="1:3">
      <c r="A9" s="4" t="s">
        <v>125</v>
      </c>
      <c r="B9" s="5" t="n">
        <v>98692</v>
      </c>
      <c r="C9" s="5" t="n">
        <v>847578</v>
      </c>
    </row>
    <row r="10" spans="1:3">
      <c r="A10" s="4" t="s">
        <v>126</v>
      </c>
      <c r="B10" s="5" t="n">
        <v>272236</v>
      </c>
    </row>
    <row r="11" spans="1:3">
      <c r="A11" s="4" t="s">
        <v>127</v>
      </c>
      <c r="B11" s="5" t="n">
        <v>108384</v>
      </c>
      <c r="C11" s="5" t="n">
        <v>105818</v>
      </c>
    </row>
    <row r="12" spans="1:3">
      <c r="A12" s="4" t="s">
        <v>101</v>
      </c>
      <c r="B12" s="5" t="n">
        <v>194050</v>
      </c>
      <c r="C12" s="5" t="n">
        <v>180412</v>
      </c>
    </row>
    <row r="13" spans="1:3">
      <c r="A13" s="4" t="s">
        <v>31</v>
      </c>
      <c r="B13" s="5" t="n">
        <v>-3237</v>
      </c>
      <c r="C13" s="5" t="n">
        <v>298</v>
      </c>
    </row>
    <row r="14" spans="1:3">
      <c r="A14" s="3" t="s">
        <v>128</v>
      </c>
    </row>
    <row r="15" spans="1:3">
      <c r="A15" s="4" t="s">
        <v>129</v>
      </c>
      <c r="B15" s="5" t="n">
        <v>229701</v>
      </c>
      <c r="C15" s="5" t="n">
        <v>-239558</v>
      </c>
    </row>
    <row r="16" spans="1:3">
      <c r="A16" s="4" t="s">
        <v>130</v>
      </c>
      <c r="B16" s="5" t="n">
        <v>851036</v>
      </c>
      <c r="C16" s="5" t="n">
        <v>2516263</v>
      </c>
    </row>
    <row r="17" spans="1:3">
      <c r="A17" s="4" t="s">
        <v>131</v>
      </c>
      <c r="B17" s="5" t="n">
        <v>-59253</v>
      </c>
      <c r="C17" s="5" t="n">
        <v>145640</v>
      </c>
    </row>
    <row r="18" spans="1:3">
      <c r="A18" s="4" t="s">
        <v>42</v>
      </c>
      <c r="B18" s="5" t="n">
        <v>-86404</v>
      </c>
      <c r="C18" s="5" t="n">
        <v>-90474</v>
      </c>
    </row>
    <row r="19" spans="1:3">
      <c r="A19" s="4" t="s">
        <v>132</v>
      </c>
      <c r="B19" s="5" t="n">
        <v>24574</v>
      </c>
      <c r="C19" s="5" t="n">
        <v>-14166</v>
      </c>
    </row>
    <row r="20" spans="1:3">
      <c r="A20" s="4" t="s">
        <v>133</v>
      </c>
      <c r="B20" s="5" t="n">
        <v>-79552</v>
      </c>
    </row>
    <row r="21" spans="1:3">
      <c r="A21" s="4" t="s">
        <v>134</v>
      </c>
      <c r="B21" s="5" t="n">
        <v>-577564</v>
      </c>
      <c r="C21" s="5" t="n">
        <v>-419299</v>
      </c>
    </row>
    <row r="22" spans="1:3">
      <c r="A22" s="4" t="s">
        <v>135</v>
      </c>
      <c r="B22" s="5" t="n">
        <v>-6586356</v>
      </c>
      <c r="C22" s="5" t="n">
        <v>5922043</v>
      </c>
    </row>
    <row r="23" spans="1:3">
      <c r="A23" s="4" t="s">
        <v>136</v>
      </c>
      <c r="B23" s="5" t="n">
        <v>7198583</v>
      </c>
      <c r="C23" s="5" t="n">
        <v>3683651</v>
      </c>
    </row>
    <row r="24" spans="1:3">
      <c r="A24" s="3" t="s">
        <v>137</v>
      </c>
    </row>
    <row r="25" spans="1:3">
      <c r="A25" s="4" t="s">
        <v>138</v>
      </c>
      <c r="B25" s="5" t="n">
        <v>-4984880</v>
      </c>
      <c r="C25" s="5" t="n">
        <v>-2174523</v>
      </c>
    </row>
    <row r="26" spans="1:3">
      <c r="A26" s="4" t="s">
        <v>139</v>
      </c>
      <c r="B26" s="5" t="n">
        <v>5393</v>
      </c>
      <c r="C26" s="5" t="n">
        <v>-17571</v>
      </c>
    </row>
    <row r="27" spans="1:3">
      <c r="A27" s="4" t="s">
        <v>140</v>
      </c>
      <c r="B27" s="5" t="n">
        <v>557750</v>
      </c>
    </row>
    <row r="28" spans="1:3">
      <c r="A28" s="4" t="s">
        <v>141</v>
      </c>
      <c r="B28" s="5" t="n">
        <v>-4421737</v>
      </c>
      <c r="C28" s="5" t="n">
        <v>-2192094</v>
      </c>
    </row>
    <row r="29" spans="1:3">
      <c r="A29" s="3" t="s">
        <v>142</v>
      </c>
    </row>
    <row r="30" spans="1:3">
      <c r="A30" s="4" t="s">
        <v>143</v>
      </c>
      <c r="B30" s="5" t="n">
        <v>8272575</v>
      </c>
      <c r="C30" s="5" t="n">
        <v>4436304</v>
      </c>
    </row>
    <row r="31" spans="1:3">
      <c r="A31" s="4" t="s">
        <v>144</v>
      </c>
      <c r="B31" s="5" t="n">
        <v>-10094795</v>
      </c>
      <c r="C31" s="5" t="n">
        <v>-4836304</v>
      </c>
    </row>
    <row r="32" spans="1:3">
      <c r="A32" s="4" t="s">
        <v>145</v>
      </c>
      <c r="B32" s="5" t="n">
        <v>-272100</v>
      </c>
      <c r="C32" s="5" t="n">
        <v>-407677</v>
      </c>
    </row>
    <row r="33" spans="1:3">
      <c r="A33" s="4" t="s">
        <v>146</v>
      </c>
      <c r="B33" s="5" t="n">
        <v>-671890</v>
      </c>
      <c r="C33" s="5" t="n">
        <v>-670104</v>
      </c>
    </row>
    <row r="34" spans="1:3">
      <c r="A34" s="4" t="s">
        <v>147</v>
      </c>
      <c r="B34" s="5" t="n">
        <v>-2766210</v>
      </c>
      <c r="C34" s="5" t="n">
        <v>-1477781</v>
      </c>
    </row>
    <row r="35" spans="1:3">
      <c r="A35" s="4" t="s">
        <v>148</v>
      </c>
      <c r="B35" s="5" t="n">
        <v>10636</v>
      </c>
      <c r="C35" s="5" t="n">
        <v>13776</v>
      </c>
    </row>
    <row r="36" spans="1:3">
      <c r="A36" s="4" t="s">
        <v>149</v>
      </c>
      <c r="B36" s="5" t="n">
        <v>557791</v>
      </c>
      <c r="C36" s="5" t="n">
        <v>471213</v>
      </c>
    </row>
    <row r="37" spans="1:3">
      <c r="A37" s="4" t="s">
        <v>150</v>
      </c>
      <c r="B37" s="5" t="n">
        <v>568427</v>
      </c>
      <c r="C37" s="5" t="n">
        <v>484989</v>
      </c>
    </row>
    <row r="38" spans="1:3">
      <c r="A38" s="3" t="s">
        <v>151</v>
      </c>
    </row>
    <row r="39" spans="1:3">
      <c r="A39" s="4" t="s">
        <v>152</v>
      </c>
      <c r="B39" s="5" t="n">
        <v>675718</v>
      </c>
      <c r="C39" s="5" t="n">
        <v>670255</v>
      </c>
    </row>
    <row r="40" spans="1:3">
      <c r="A40" s="4" t="s">
        <v>153</v>
      </c>
      <c r="B40" s="5" t="n">
        <v>12026</v>
      </c>
      <c r="C40" s="5" t="n">
        <v>594</v>
      </c>
    </row>
    <row r="41" spans="1:3">
      <c r="A41" s="4" t="s">
        <v>154</v>
      </c>
      <c r="B41" s="5" t="n">
        <v>4287096</v>
      </c>
      <c r="C41" s="5" t="n">
        <v>3370574</v>
      </c>
    </row>
    <row r="42" spans="1:3">
      <c r="A42" s="4" t="s">
        <v>155</v>
      </c>
      <c r="B42" s="5" t="n">
        <v>697784</v>
      </c>
      <c r="C42" s="5" t="n">
        <v>-1196051</v>
      </c>
    </row>
    <row r="43" spans="1:3">
      <c r="A43" s="4" t="s">
        <v>156</v>
      </c>
      <c r="B43" s="7" t="n">
        <v>4984880</v>
      </c>
      <c r="C43" s="7" t="n">
        <v>21745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56:19Z</dcterms:created>
  <dcterms:modified xmlns:dcterms="http://purl.org/dc/terms/" xmlns:xsi="http://www.w3.org/2001/XMLSchema-instance" xsi:type="dcterms:W3CDTF">2018-02-08T16:56:19Z</dcterms:modified>
</cp:coreProperties>
</file>